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ly Issued Accounting Pron" sheetId="9" r:id="rId9"/>
    <s:sheet name="Fair Value Measurement" sheetId="10" r:id="rId10"/>
    <s:sheet name="Stockholders' Equity" sheetId="11" r:id="rId11"/>
    <s:sheet name="Share-Based Compensation" sheetId="12" r:id="rId12"/>
    <s:sheet name="Performance Based Awards" sheetId="13" r:id="rId13"/>
    <s:sheet name="Accounts Receivable" sheetId="14" r:id="rId14"/>
    <s:sheet name="Inventories" sheetId="15" r:id="rId15"/>
    <s:sheet name="Goodwill and Intangible Assets" sheetId="16" r:id="rId16"/>
    <s:sheet name="Commitments and Contingencies" sheetId="17" r:id="rId17"/>
    <s:sheet name="Debt and Credit Facilities" sheetId="18" r:id="rId18"/>
    <s:sheet name="Income Taxes" sheetId="19" r:id="rId19"/>
    <s:sheet name="Segment Reporting" sheetId="20" r:id="rId20"/>
    <s:sheet name="Foreign Currency Forward Exchan" sheetId="21" r:id="rId21"/>
    <s:sheet name="Other Comprehensive Income (Los" sheetId="22" r:id="rId22"/>
    <s:sheet name="Pension and Other Post-Retireme" sheetId="23" r:id="rId23"/>
    <s:sheet name="Restructuring" sheetId="24" r:id="rId24"/>
    <s:sheet name="Subsequent Events" sheetId="25" r:id="rId25"/>
    <s:sheet name="Recently Issued Accounting Pr26" sheetId="26" r:id="rId26"/>
    <s:sheet name="Fair Value Measurement (Tables)" sheetId="27" r:id="rId27"/>
    <s:sheet name="Stockholders' Equity (Tables)" sheetId="28" r:id="rId28"/>
    <s:sheet name="Share-Based Compensation (Table" sheetId="29" r:id="rId29"/>
    <s:sheet name="Performance Based Awards (Table" sheetId="30" r:id="rId30"/>
    <s:sheet name="Inventories (Tables)" sheetId="31" r:id="rId31"/>
    <s:sheet name="Goodwill and Intangible Assets " sheetId="32" r:id="rId32"/>
    <s:sheet name="Commitments and Contingencies (" sheetId="33" r:id="rId33"/>
    <s:sheet name="Debt and Credit Facilities (Tab" sheetId="34" r:id="rId34"/>
    <s:sheet name="Segment Reporting (Tables)" sheetId="35" r:id="rId35"/>
    <s:sheet name="Foreign Currency Forward Exch36" sheetId="36" r:id="rId36"/>
    <s:sheet name="Other Comprehensive Income (L37" sheetId="37" r:id="rId37"/>
    <s:sheet name="Pension and Other Post-Retire38" sheetId="38" r:id="rId38"/>
    <s:sheet name="Restructuring (Tables)" sheetId="39" r:id="rId39"/>
    <s:sheet name="Description of Business and B40" sheetId="40" r:id="rId40"/>
    <s:sheet name="Recently Issued Accounting Pr41" sheetId="41" r:id="rId41"/>
    <s:sheet name="Fair Value Measurement - Fair V" sheetId="42" r:id="rId42"/>
    <s:sheet name="Fair Value Measurement - Carryi" sheetId="43" r:id="rId43"/>
    <s:sheet name="Fair Value Measurement - Additi" sheetId="44" r:id="rId44"/>
    <s:sheet name="Stockholders' Equity - Addition" sheetId="45" r:id="rId45"/>
    <s:sheet name="Stockholders' Equity - Diluted " sheetId="46" r:id="rId46"/>
    <s:sheet name="Share-Based Compensation - Summ" sheetId="47" r:id="rId47"/>
    <s:sheet name="Share-Based Compensation - Addi" sheetId="48" r:id="rId48"/>
    <s:sheet name="Share-Based Compensation - Su49" sheetId="49" r:id="rId49"/>
    <s:sheet name="Performance Based Awards - Addi" sheetId="50" r:id="rId50"/>
    <s:sheet name="Performance Based Awards - Sche" sheetId="51" r:id="rId51"/>
    <s:sheet name="Inventories (Detail)" sheetId="52" r:id="rId52"/>
    <s:sheet name="Goodwill and Intangible Asset53" sheetId="53" r:id="rId53"/>
    <s:sheet name="Goodwill and Intangible Asset54" sheetId="54" r:id="rId54"/>
    <s:sheet name="Goodwill and Intangible Asset55" sheetId="55" r:id="rId55"/>
    <s:sheet name="Commitments and Contingencies -" sheetId="56" r:id="rId56"/>
    <s:sheet name="Debt and Credit Facilities - Su" sheetId="57" r:id="rId57"/>
    <s:sheet name="Debt and Credit Facilities - Ad" sheetId="58" r:id="rId58"/>
    <s:sheet name="Debt and Credit Facilities - Ma" sheetId="59" r:id="rId59"/>
    <s:sheet name="Income Taxes - Additional Infor" sheetId="60" r:id="rId60"/>
    <s:sheet name="Segment Reporting Information (" sheetId="61" r:id="rId61"/>
    <s:sheet name="Foreign Currency Forward Exch62" sheetId="62" r:id="rId62"/>
    <s:sheet name="Foreign Currency Forward Exch63" sheetId="63" r:id="rId63"/>
    <s:sheet name="Foreign Currency Forward Exch64" sheetId="64" r:id="rId64"/>
    <s:sheet name="Other Comprehensive Income (L65" sheetId="65" r:id="rId65"/>
    <s:sheet name="Other Comprehensive Income (L66" sheetId="66" r:id="rId66"/>
    <s:sheet name="Pension and Other Post-Retire67" sheetId="67" r:id="rId67"/>
    <s:sheet name="Pension and Other Post-Retire68" sheetId="68" r:id="rId68"/>
    <s:sheet name="Restructuring - Additional Info" sheetId="69" r:id="rId69"/>
    <s:sheet name="Restructuring - Summary of Ongo" sheetId="70" r:id="rId70"/>
    <s:sheet name="Restructuring - Summary of Rest"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t>
  </si>
  <si>
    <t>Accounts receivable, net of allowances of $4,287 and $4,539, respectively</t>
  </si>
  <si>
    <t>Inventories</t>
  </si>
  <si>
    <t>Other current assets</t>
  </si>
  <si>
    <t>Total current assets</t>
  </si>
  <si>
    <t>Property, plant and equipment, net of accumulated depreciation of $137,748 and $134,598, respectively</t>
  </si>
  <si>
    <t>Goodwill</t>
  </si>
  <si>
    <t>Intangible assets, net of accumulated amortization of $6,772 and $6,858, respectively</t>
  </si>
  <si>
    <t>Deferred income taxes</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29,448,779 shares issued and outstanding)</t>
  </si>
  <si>
    <t>Treasury stock purchased from employees; 879,404 shares</t>
  </si>
  <si>
    <t>Additional paid-in capital</t>
  </si>
  <si>
    <t>Retained los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5</t>
  </si>
  <si>
    <t>Income Statement [Abstract]</t>
  </si>
  <si>
    <t>Revenues</t>
  </si>
  <si>
    <t>Cost of Revenues</t>
  </si>
  <si>
    <t>Gross Profit</t>
  </si>
  <si>
    <t>Selling, General and Administrative Expenses</t>
  </si>
  <si>
    <t>Amortization Expense</t>
  </si>
  <si>
    <t>Operating Income</t>
  </si>
  <si>
    <t>Interest and Other Expense</t>
  </si>
  <si>
    <t>(Loss) Income Before Provision for Income Taxes</t>
  </si>
  <si>
    <t>(Benefit) Provision for Income Taxes</t>
  </si>
  <si>
    <t>Net Income</t>
  </si>
  <si>
    <t>Less: Non-controlling interest in subsidiary’s income</t>
  </si>
  <si>
    <t>Net Income Attributable to CVG Stockholders</t>
  </si>
  <si>
    <t>Earnings per Common Share:</t>
  </si>
  <si>
    <t>Basic and 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loss) income:</t>
  </si>
  <si>
    <t>Foreign currency exchange translation adjustments</t>
  </si>
  <si>
    <t>Minimum pension liability, net of tax</t>
  </si>
  <si>
    <t>Other comprehensive (loss) income</t>
  </si>
  <si>
    <t>Comprehensive income</t>
  </si>
  <si>
    <t>Less: Comprehensive income attributed to non-controlling interests</t>
  </si>
  <si>
    <t>Comprehensive income attributable to CVG stockholders</t>
  </si>
  <si>
    <t>Condensed Consolidated Statements of Stockholders' Equity - 9 months ended Sep. 30, 2016 - USD ($) $ in Thousands</t>
  </si>
  <si>
    <t>Total</t>
  </si>
  <si>
    <t>Common Stock</t>
  </si>
  <si>
    <t>Treasury Stock</t>
  </si>
  <si>
    <t>Additional Paid In Capital</t>
  </si>
  <si>
    <t>Retained Deficit</t>
  </si>
  <si>
    <t>Accumulated Other Comp. Loss</t>
  </si>
  <si>
    <t>Beginning balance (in shares) at Dec. 31, 2015</t>
  </si>
  <si>
    <t>Beginning balance at Dec. 31, 2015</t>
  </si>
  <si>
    <t>Increase (Decrease) in Stockholders' Equity [Roll Forward]</t>
  </si>
  <si>
    <t>Share-based compensation expense</t>
  </si>
  <si>
    <t>Total comprehensive (loss) income</t>
  </si>
  <si>
    <t>Ending balance (in shares) at Sep. 30, 2016</t>
  </si>
  <si>
    <t>Ending balance at Sep. 30, 2016</t>
  </si>
  <si>
    <t>Tax impact of share-based compensation</t>
  </si>
  <si>
    <t>Condensed Consolidated Statements of Cash Flows - USD ($) $ in Thousands</t>
  </si>
  <si>
    <t>Cash Flows from Operating Activities:</t>
  </si>
  <si>
    <t>Adjustments to reconcile net income to cash provided by operating activities:</t>
  </si>
  <si>
    <t>Depreciation and amortization</t>
  </si>
  <si>
    <t>Impairment of equipment held for sale</t>
  </si>
  <si>
    <t>Provision for doubtful accounts and bad debt</t>
  </si>
  <si>
    <t>Noncash amortization of debt financing costs</t>
  </si>
  <si>
    <t>Shared-based compensation expense</t>
  </si>
  <si>
    <t>Loss on disposal of assets</t>
  </si>
  <si>
    <t>Noncash loss on forward currency exchange contracts</t>
  </si>
  <si>
    <t>Change in other operating items:</t>
  </si>
  <si>
    <t>Accounts receivable</t>
  </si>
  <si>
    <t>Other operating activities, net</t>
  </si>
  <si>
    <t>Net cash provided by operating activities</t>
  </si>
  <si>
    <t>Cash Flows from Investing Activities:</t>
  </si>
  <si>
    <t>Purchases of property, plant and equipment</t>
  </si>
  <si>
    <t>Proceeds from disposal/sale of property, plant and equipment</t>
  </si>
  <si>
    <t>Premium payments for life insurance</t>
  </si>
  <si>
    <t>Proceeds from settlement of corporate-owned insurance policies</t>
  </si>
  <si>
    <t>Net cash used in investing activities</t>
  </si>
  <si>
    <t>Effect of Foreign Currency Exchange Rate Changes on Cash</t>
  </si>
  <si>
    <t>Net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Accounting Policies [Abstract]</t>
  </si>
  <si>
    <t>Description of Business and Basis of Presentation Commercial Vehicle Group, Inc. is a Delaware (USA) corporation. We were formed as a privately-held company in August 2000. We became a publicly held company in 2004. The company and its subsidiaries (the “Company” or “CVG”)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The Company has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designed for applications primarily in commercial vehicles. We are differentiated from automotive industry suppliers by our ability to manufacture low volume, differentiated products on a sequenced basis to meet the requirements of our customers. We believe our products are used by a majority of the North American MD/HD Truck and certain leading global construction and agriculture original equipment manufacturers (“OEMs”), which we believe creates an opportunity to cross-sell our products. 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5 consolidated financial statements and the notes thereto included in Part II, Item 8 of our Annual Report on Form 10-K as filed with the SEC on March 11, 2016. Unless otherwise indicated, all amounts are in thousands, except share and per share amounts. S EGMENTS Operating segments are defined as components of an enterprise that are evaluated regularly by the Company’s chief operating decision maker (“CODM”). The Company’s CODM is its President and Chief Executive Officer. The Company has two reportable segments: the Global Truck and Bus Segment (“GTB Segment”) and the Global Construction and Agriculture Segment (“GCA Segment”). Each of these segments consists of a number of manufacturing facilities. Generally, the facilities in the GTB Segment manufacture and sell Seats, Trim, wipers, mirrors, structures and other products into the MD/HD Truck and bus markets. Generally, the facilities in the GCA Segment manufacture and sell wire harnesses, Seats and other products into the construction and agriculture markets. Both segments participate in the aftermarket.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onic wire harness assemblies and Seats for construction, agricultural, industrial, automotive, mining and military industries in North America, Europe and Asia 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Revenue Recognition Guidance In May 2016, the Financial Accounting Standards Board ("FASB") issued Accounting Standards Update ("ASU") No. 2016-12, "Revenue from Contracts with Customers (Topic 606) - Narrow-Scope Improvements and Practical Expedients." ASU 2016-12 provides additional guidance established by the FASB-IASB Joint Transition Resource Group for Revenue Recognition ("TRG") regarding the implementation of certain aspects of the new revenue recognition guidance. More specifically, the amendment provides additional guidance regarding assessing the collectability criterion, the presentation of sales taxes and other similar taxes collected from customers, noncash consideration, contract modifications or completed contracts at transition of the new revenue recognition guidance and technical corrections. In April 2016, the FASB issued ASU No. 2016-10, "Revenue from Contracts with Customers (Topic 606) - Identifying Performance Obligations and Licensing." ASU 2016-10 provides clarification established by the TRG regarding the implementation of the new revenue recognition guidance specific to identifying performance obligations and licensing activity. In March 2016, the FASB issued ASU No. 2016-08, "Revenue from Contracts with Customers (Topic 606) - Principal Versus Agent Considerations (Reporting Revenue Gross versus Net)." ASU 2016-08 provides clarification established by the FASB-IASB Joint Transition Resources Group regarding the implementation of the new revenue recognition guidance specific to principal versus agent considerations. The mandatory adoption date of each of the revenue recognition ASUs referenced above is January 1, 2018, with an early adoption date of January 1, 2017. With respect to each of the revenue recognition guidance above, the Company is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We will not early adopt the new guidance.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9. The Company is assessing the impact of this pronouncement and anticipates it will impact the presentation of our lease assets and liabilities and associated disclosures by the recognition of lease assets and liabilities that were not included in the balance sheet under existing accounting guidance. The Company is currently determining the total population of lease arrangements and potential embedded lease arrangements that may be impacted by the revised accounting guidance. Accounting Pronouncements Implemented in the Period ASU No. 2016-09, "Compensation - Stock Compensation (Topic 718) - Improvements to Employee Share-Based Payment Accounting" issued in March 2016, identifies areas for simplification involving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e Company elected to adopt this amended accounting guidance during the third quarter of 2016. The impact resulting from the adoption of this amended guidance is summarized below. • Forfeitures . The amended accounting guidance allows companies to make a policy election to reflect estimated forfeitures, as consistent with current accounting guidance, or to report forfeitures as they occur. The Company has elected to account for forfeitures as they occur. The amended accounting guidance requires that this change be made through a modified retrospective approach with any change to prior year expense reflected in beginning retained earnings. No impact was recorded to prior period share-based payment expense as the expense already reflected actual forfeiture rates, which were higher than estimated forfeitures. Approximately $0.1 million in additional expense was recorded in the third quarter of 2016 that pertained to estimated forfeitures in the first and second quarters of 2016. • Income Tax Accounting. The amended accounting guidance requires all excess tax benefits and tax deficiencies to be recognized as an income tax benefit or expense on a prospective basis in the period of adoption. As shares vest in the fourth quarter of 2016, the Company will report the excess tax benefits or deficiencies prospectively in the Statement of Income. The Company recognized an adjustment to beginning retained earnings and a deferred tax asset of $2.3 million arising from prior year excess tax benefits not previously recognized. • Statement of Cash Flows Presentation. The amended accounting guidance requires excess tax benefits to be classified as an operating activity in the Statement of Cash Flows. Previously, excess tax benefits were presented as cash inflow from financing activities and cash outflow from operating activities.The Company elected to retrospectively adjust its presentation in the Statement of Cash Flows. The amended accounting guidance also requires cash paid by an employer when shares are directly withheld for tax withholding purposes be classified as a financing activity. The Company will present this retrospectively in the Statement of Cash Flows. Pursuant to ASU No. 2015-03, "Simplifying the Presentation of Debt Issuance Costs," issued in April 2015, and ASU No. 2015-15, "Presentation and Subsequent Measurement of Debt Issuance Costs Associated with Line-of-Credit Arrangements," issued in August 2015, the Company now presents the carrying value of its long-term debt net of associated deferred financing charges, previously presented as a part of other long-term assets. This change in accounting principal was also applied to the 2015 presentation to consistently present debt and associated debt issuance costs in accordance with ASU 2015-03. In order to conform with ASU 2015-03, we reclassified deferred financing fees associated with our long-term debt totaling $2.6 million from other assets to net against long-term debt of $235.0 million at December 31, 2015.</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The fair values of our derivative assets and liabilities are categorized as follows: September 30, 2016 December 31, 2015 Total Level 1 Level 2 Level 3 Total Level 1 Level 2 Level 3 Derivative assets 1 $ — $ — $ — $ 36 $ — $ 36 $ — Derivative liabilities 1 $ 693 $ — $ 693 $ — $ 524 $ — $ 524 $ — 1 Based on observable market transactions of spot and forward rates. Our derivative assets and liabilities represent foreign exchange contracts that are measured at fair value using observable market inputs. Based on these inputs, the derivative assets and liabilities are classified as Level 2.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 The carrying amounts and fair values of our long-term debt obligations are as follows: September 30, 2016 December 31, 2015 (as adjusted) Carrying Amount Fair Value Carrying Amount Fair Value Long-term debt, net $ 232,956 $ 228,879 $ 232,363 $ 190,063 The fair value of long-term debt obligations is based on a fair value model utilizing observable inputs. Based on these inputs, our long-term debt is classified as Level 2. There were no fair value measurements of our long-lived assets and definite-lived intangible assets measured on a non-recurring basis as of September 30, 2016, except for an impairment of $0.6 million recognized in the first quarter of 2016 for an asset held for sale based on the estimated selling price less selling costs of $0.8 million . The impairment was recorded in selling, general and administrative expense in the Statement of Income. The asset is classified as Level 2. There were no fair value measurements of our long-lived assets and definite-lived intangible assets measured on a non-recurring basis as of September 30, 2015.</t>
  </si>
  <si>
    <t>Stockholders' Equity</t>
  </si>
  <si>
    <t>Equity [Abstract]</t>
  </si>
  <si>
    <t>Stockholders’ Equity Common Stock — Our authorized capital stock consists of 60,000,000 shares of common stock with a par value of $0.01 per share; of which, 29,448,779 shares were issued and outstanding as of September 30, 2016 and December 31, 2015 . Preferred Stock — Our authorized capital stock consists of 5,000,000 shares of preferred stock with a par value of $0.01 per share; no preferred shares were outstanding as of September 30, 2016 and December 31, 2015.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16 and 2015 includes the effects of potential common shares issuable upon the vesting of restricted stock, when dilutive. Three Months Ended September 30, Nine Months Ended September 30, 2016 2015 2016 2015 Net income attributable to common stockholders — basic $ 1,147 $ 2,554 6,431 $ 9,351 Weighted average number of common shares outstanding 29,449 29,149 29,449 29,149 Dilutive effect of restricted stock grants after application 652 235 334 160 Dilutive shares outstanding 30,101 29,384 29,783 29,309 Basic and diluted earnings per share attributable to $ 0.04 $ 0.09 $ 0.22 $ 0.32 Diluted earnings per share does not include 422 thousand antidilutive outstanding restricted stock awards for the nine months ended September 30, 2016. No outstanding restricted stock awards were antidilutive for the three months ended September 30, 2016. Diluted earnings per share for the three and nine months ended September 30, 2015, respectively, did not include 35 thousand and 18 thousand antidilutive outstanding restricted stock awards. Dividends — We have not declared or paid any cash dividends in the past. The terms of the Second ARLS Agreement (as described below in Note 11) restrict the payment or distribution of our cash or other assets, including cash dividend payments.</t>
  </si>
  <si>
    <t>Share-Based Compensation</t>
  </si>
  <si>
    <t>Disclosure of Compensation Related Costs, Share-based Payments [Abstract]</t>
  </si>
  <si>
    <t>Share-Based Compensation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September 30, 2016: Grant Shares Vesting Schedule Unearned Compensation (in millions) Remaining Periods (in months) October 2013 470,997 3 equal annual installments commencing on October 20, 2014 $ 0.1 1 October 2014 506,171 3 equal annual installments commencing on October 20, 2015 $ 0.8 13 April 2015 27,174 3 equal annual installments commencing on October 20, 2015 $ 0.1 13 October 2015 595,509 3 equal annual installments commencing on October 20, 2016 $ 1.2 25 October 2015 138,888 fully vested as of October 20, 2016 $ 0.04 1 January/March 2016 62,610 3 equal annual installments commencing on October 20, 2016 $ 0.1 25 As of September 30, 2016, there was approximately $2.2 million of unearned compensation expense related to non-vested share-based compensation arrangements granted under our equity incentive plans. As noted in footnote 2, we have elected to report forfeitures as they occur as opposed to estimating future forfeitures in our share-based compensation expense. Additional expense was reported in the three months ended September 30, 2016 of $0.1 million for estimated forfeitures that pertained to expense reported in the first and second quarters of 2016. No adjustment was necessary to prior year share-based compensation expense as actual forfeitures exceeded estimated forfeitures in prior years. The following table summarizes information about the non-vested restricted stock grants: Nine Months Ended September 30, 2016 2015 Shares Weighted- Shares Weighted- Nonvested at December 31 1,128 $ 4.24 915 $ 6.96 Granted 63 2.49 83 6.28 Forfeited (153 ) 4.29 (42 ) 6.90 Nonvested at September 30 1,038 $ 4.37 956 $ 6.91</t>
  </si>
  <si>
    <t>Performance Based Awards</t>
  </si>
  <si>
    <t>Performance Based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present during the entire Performance Period, the award will be forfeited. These grants are accounted for as cash settlement awards for which the fair value of the award fluctuates based on the change in Total Shareholder Return in relation to the “Peer Group”. Performance awards were granted under the 2014 EIP in November 2015 and 2014, and in November 2013 under the Fourth Amended and Restated Equity Incentive Plan. Grant Date Vesting Schedule Grant Amount Forfeitures/ Adjustments Payments Grant Value at September 30, 2016 Remaining Periods (in Months) to Vesting November 2013 October 2016 $ 1,351 $ (1,033 ) $ — $ 318 0 November 2014 October 2017 2,087 (1,061 ) — 1,026 12 November 2015 October 2018 1,487 (160 ) $ — 1,327 24 $ 4,925 $ (2,254 ) $ — $ 2,671 Compensation expense of $0.2 million was recognized for each of the three months ended September 30, 2016 and 2015. Compensation expense of $0.4 million and $0.5 million was recognized for the nine months ended September 30, 2016 and 2015, respectively. Unrecognized compensation expense was $1.2 million and $1.5 million as of September 30, 2016 and 2015, respectively.</t>
  </si>
  <si>
    <t>Accounts Receivable</t>
  </si>
  <si>
    <t>Receivables [Abstract]</t>
  </si>
  <si>
    <t>Accounts Receivable 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y Disclosure [Abstract]</t>
  </si>
  <si>
    <t>Inventories Inventories are valued at the lower of first-in, first-out (“FIFO”) cost or market. Cost includes applicable material, labor and overhead. Inventories consisted of the following: September 30, 2016 December 31, 2015 Raw materials $ 46,297 $ 52,647 Work in process 8,222 8,776 Finished goods 13,424 14,235 $ 67,943 $ 75,658 Inventories on-hand are regularly reviewed and, where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In conducting the qualitative assessment, we consider relevant events and circumstances that may affect the fair value or carrying amount of the reporting unit. Such events and circumstances could include macroeconomic conditions, industry and market considerations, overall financial performance, specific entity and reporting unit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negative events and circumstances that may affect our determination of whether it is more likely than not that the fair value of the reporting unit is less than its carrying amount. These factors are all considered by management in reaching its conclusion about whether to perform the first step of the impairment test. No impairment was recognized as a result of our second quarter 2016 testing.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Our definite-lived intangible assets were comprised of the following: September 30, 2016 December 31, 2015 Weighted- Gross Accumulated Net Gross Accumulated Net Definite-lived intangible Trademarks/Tradenames 23 $ 8,440 $ (3,121 ) $ 5,319 $ 9,460 $ (3,914 ) $ 5,546 Customer relationships 15 14,305 (3,651 ) 10,654 14,344 (2,944 ) 11,400 $ 22,745 $ (6,772 ) $ 15,973 $ 23,804 $ (6,858 ) $ 16,946 The aggregate intangible asset amortization expense was approximately $0.3 million for the three months ended September 30, 2016 and 2015, and $1.0 million for the nine months ended September 30, 2016 and 2015. The estimated intangible asset amortization expense for the fiscal year ending December 31, 2016 and for each of the five succeeding years is $1.3 million . The changes in the carrying amounts of goodwill are as follows: September 30, 2016 December 31, 2015 Balance — Beginning $ 7,834 $ 8,056 Currency translation adjustment (32 ) (222 ) Balance — Ending $ 7,802 $ 7,834</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nine months ended September 30, 2016: Balance — December 31, 2015 $ 7,580 Provision for new warranty claims 1,390 Change in provision for preexisting warranty claims 362 Deduction for payments made (3,221 ) Currency translation adjustment (223 ) Balance — September 30, 2016 $ 5,888 Leases — 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6,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service provider disputes, intellectual property disputes, and those arising out of alleged defects, breach of contracts, product warranties and environmental matters. Management believes that we maintain adequate insurance or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the consolidated financial position, results of operations or cash flows; however, such matters are subject to many uncertainties and the outcomes of individual matters are not predictable with any degree of assurance.</t>
  </si>
  <si>
    <t>Debt and Credit Facilities</t>
  </si>
  <si>
    <t>Debt Disclosure [Abstract]</t>
  </si>
  <si>
    <t>Debt and Credit Facilities Debt consisted of the following: September 30, 2016 December 31, 2015 7.875% senior secured notes due April 15, 2019 $ 232,956 $ 232,363 7.875% Senior Secured Notes due 2019 The 7.875% notes were issued pursuant to an indenture, dated as of April 26, 2011 (the “ 7.875% Notes Indenture”), by and among CVG, certain of our subsidiaries party thereto, as guarantors (the “guarantors”), and U.S. Bank National Association, as trustee. Interest is payable on the 7.875% notes on April 15 and October 15 of each year until their maturity date of April 15, 2019 . Accrued interest was $8.6 million as of September 30, 2016 and $9.1 million as of September 30, 2015. 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 The 7.875% Notes Indenture contains restrictive covenants and events of default (subject to certain customary grace periods). We were in compliance with these covenants and were not in default as of September 30, 2016. The Company is entitled at its option to redeem all or a portion of the 7.875% notes at the redemption prices, plus accrued and unpaid interest, if any, to the redemption date, plus a redemption premium if redeemed during the 12-month period commencing on April 15, 2016 at 101.969% and thereafter at 100% . On November 14, 2015, we redeemed $15.0 million of the $250.0 million outstanding 7.875% notes. The redemption price for the 7.875% notes was 103.938% of the principal amount of the 7.875% notes. Upon the partial redemption by the Company of the 7.875% notes, which occurred on November 14, 2015, $235 million of the 7.875% notes remain outstanding. The unamortized deferred financing fees of $2.0 million and $2.6 million are netted against the book value of the outstanding long term debt to arrive at a balance of $233.0 million and $232.4 million as of September 30, 2016 and December 31, 2015, respectively, and are being amortized over the remaining life of the agreement. Terms, Covenants and Compliance Status The 7.875% Notes Indenture contains restrictive covenants, including, without limitation, limitations on our ability and the ability of our restricted subsidiaries to: incur additional debt; restrict dividends or other payments of subsidiaries; make investments; engage in transactions with affiliates; create liens on assets; engage in sale/leaseback transactions; and consolidate, merge or transfer all or substantially all of our assets and the assets of our restricted subsidiaries. In addition, subject to certain exceptions, the 7.875% Notes Indenture does not permit us to pay dividends on, redeem or repurchase our capital stock or make other restricted payments unless certain conditions are met, including (i) no default under the 7.875% Notes Indenture has occurred and is continuing, (ii) we and our subsidiaries maintain a consolidated coverage ratio of 2.0 to 1.0 on a pro forma basis and (iii) the aggregate amount of the dividends or payments made under this restriction would not exceed 50% of consolidated net income from October 1, 2010 to the end of the most recent fiscal quarter (or, if consolidated net income for such period is a deficit, minus 100% of such deficit), plus cash proceeds received from certain issuances of capital stock, plus certain other amounts. These covenants are subject to important qualifications and exceptions set forth in the 7.875% Notes Indenture. We were in compliance with these covenants as of September 30, 2016. The 7.875% Notes Indenture provides for events of default (subject in certain cases to customary grace and cure periods) which include, among others: • nonpayment of principal or interest when due; • breach of covenants or other agreements in the 7.875% Notes Indenture; • defaults in payment of certain other indebtedness; • certain events of bankruptcy or insolvency; and • certain defaults with respect to the security interests. Generally, if an event of default occurs, the trustee or the holders of at least 25% in principal amount of the then outstanding 7.875% notes may declare the principal of and accrued but unpaid interest on all of the 7.875% notes to be due and payable immediately. All provisions regarding remedies in an event of default are subject to the Intercreditor Agreement. We were not in default under the 7.875% Notes Indenture as of September 30, 2016. Revolving Credit Facility On November 15, 2013 , the Company and certain of the Company’s subsidiaries, as borrowers (together with the Company, the “borrowers”) entered into a Second Amended and Restated Loan and Security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 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 : 1.0 and reduced the availability threshold for triggering compliance with the fixed charge coverage ratio, as described below. The size of the revolving credit facility was unchanged by the Second ARLS Agreement and remains at $40 million , but the borrowers may request an increase in revolver commitments from time to time in an aggregate amount of up to $35 million , as long as the requested increase does not breach any subordinated debt agreement of the borrowers or the indenture governing the Company’s 7.875% senior secured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 million is available to the borrowers for the issuance of letters of credit, which reduces availability under the revolving credit facility. The applicable margin is based on average daily availability under the revolving credit facility as follows: Level Average Daily Availability Base Rate LIBOR III ≥ $20,000,000 0.50 % 1.50 % II &gt; $10,000,000 but &lt; $20,000,000 0.75 % 1.75 % I ≤ $10,000,000 1.00 % 2.00 % As of September 30, 2016 and December 31, 2015, we had approximately $0.1 million in deferred fees associated with our revolving credit facility. The deferred fees were being amortized over the remaining life of the agreements. As of September 30, 2016 and December 31, 2015, we did not have borrowings under the revolving credit facility. We had outstanding letters of credit of approximately $2.5 million and borrowing availability of $37.5 million under the revolving credit facility. 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September 30, 2016, the applicable margin was set at Level III. The Company pays a commitment fee to the lenders equal to 0.25% per annum of the unused amounts under the revolving credit facility. Terms, Covenants and Compliance Status 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 :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December 31, 2015 through September 30, 2016, the Company was not required to comply with the minimum fixed charge coverage ratio covenant during the quarter ended September 30, 2016. 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senior secured notes due 2019; and other matters customarily restricted in loan agreements. The Second ARLS Agreement also contains customary reporting and other affirmative covenants. The Company was in compliance with these covenants as of September 30, 2016. 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Voluntary prepayments of amounts outstanding under the revolving credit facility are permitted at any time, without premium or penalty. 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 As of September 30, 2016, we were in compliance with these covenants and were not in default under the Second ARLS Agreement.</t>
  </si>
  <si>
    <t>Income Taxes</t>
  </si>
  <si>
    <t>Income Tax Disclosure [Abstract]</t>
  </si>
  <si>
    <t>Income Taxes We file federal and state income tax returns in the U.S. and income tax returns in foreign jurisdictions. With a few exceptions, we are no longer subject to income tax examinations by any of the taxing jurisdictions for years before 2012. We currently have two foreign income tax examinations in process. As of September 30, 2016, we had $0.7 million of unrecognized tax benefits related to federal, state and foreign jurisdictions, all of which impact our effective tax rate, if accrued. The unrecognized tax benefits are netted against their related noncurrent deferred tax assets that are carried forward as net operating losses and tax credits. When appropriate, we accrue penalties and interest related to unrecognized tax benefits through income tax expense. Included in the unrecognized tax benefits is $0.2 million interest and penalties as of September 30, 2016. During the nine months ended September 30, 2016, we recognized $0.2 million of tax reserves related to international audits and released less than $0.1 million of tax reserves associated with items falling outside the statute of limitations and the closure of certain tax years for examination purposes. Events could occur within the next twelve months that would have an impact on the amount of unrecognized tax benefits that would require a reserve. At September 30, 2016, due to cumulative losses and other factors, we continued to carry valuation allowances against the deferred assets primarily in the following foreign jurisdictions: United Kingdom, China, India and Luxembourg. Additionally, we continue to carry valuation allowances related to certain state deferred assets that we believe to be more likely than not to expire before they can be utilized. We evaluate the need for valuation allowances in each of our jurisdictions on a quarterly basis. During the nine months ended September 30, 2016, the Company adopted ASU 2016-09 (see Footnote 2 - Recently Issued Accounting Pronouncements). The amended accounting guidance requires all excess tax benefits and tax deficiencies related to share-based compensation to be recognized as an income tax benefit or expense. The recognition of excess tax benefits or tax deficiencies in the Statement of Income will be applied prospectively. As shares vest in the fourth quarter, the Company will recognize the net excess tax benefit and tax deficiency in the tax provision of the Statement of Income. Also related to adoption of this accounting guidance, the Company recognized $2.3 million of deferred assets related to prior year excess tax benefits not previously recognized under previous accounting guidance. The standard requires a modified retrospective transition by means of a cumulative effect adjustment to beginning retained earnings. Therefore, $2.3 million credit adjustment was recorded to beginning retained earnings. Accordingly, there is zero current period tax provision impact from this early adoption.</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for the three and nine months ended September 30, 2016 and 2015: Three months ended September 30, 2016 Global Global Corporate/ Total Revenues External Revenues $ 95,728 $ 57,876 $ — $ 153,604 Intersegment Revenues 308 1,499 (1,807 ) — Total Revenues $ 96,036 $ 59,375 $ (1,807 ) $ 153,604 Gross Profit $ 10,765 $ 8,525 $ (371 ) $ 18,919 Depreciation and Amortization Expense $ 2,215 $ 1,464 $ 484 $ 4,163 Selling, General &amp; Administrative Expenses $ 5,329 $ 4,588 $ 4,209 $ 14,126 Operating Income $ 5,144 $ 3,901 $ (4,579 ) $ 4,466 Capital and Other Items: Capital Expenditures $ 1,592 $ 664 $ 290 $ 2,546 Other Items 1 $ 1,329 $ 191 $ — $ 1,520 1 Other items include costs associated with plant closures, including employee severance and retention costs, lease cancellation costs, building repairs and costs to transfer equipment. Three months ended September 30, 2015 Global Global Corporate/ Total Revenues External Revenues $ 142,614 $ 60,115 $ — $ 202,729 Intersegment Revenues 274 2,397 (2,671 ) — Total Revenues $ 142,888 $ 62,512 $ (2,671 ) $ 202,729 Gross Profit $ 23,780 $ 5,968 $ (1,858 ) $ 27,890 Depreciation and Amortization Expense $ 2,242 $ 1,430 $ 751 $ 4,423 Selling, General &amp; Administrative Expenses $ 7,091 $ 5,094 $ 5,429 $ 17,614 Operating Income $ 16,394 $ 839 $ (7,287 ) $ 9,946 Capital and Other Items: Capital Expenditures $ 1,979 $ 662 $ 732 $ 3,373 Other Items 1 $ 344 $ — $ — $ 344 1 Other items include costs associated with plant closures, including employee severance and retention costs, lease cancellation costs, building repairs and costs to transfer equipment. Nine months ended September 30, 2016 Global Global Corporate/ Total Revenues External Revenues $ 323,895 $ 188,252 $ — $ 512,147 Intersegment Revenues 771 5,417 (6,188 ) — Total Revenues $ 324,666 $ 193,669 $ (6,188 ) $ 512,147 Gross Profit $ 43,019 $ 27,100 $ (1,164 ) $ 68,955 Depreciation and Amortization Expense $ 6,438 $ 4,321 $ 1,812 $ 12,571 Selling, General &amp; Administrative Expenses $ 17,466 $ 13,859 $ 15,177 $ 46,502 Operating Income $ 24,679 $ 13,137 $ (16,341 ) $ 21,475 Capital and Other Items: Capital Expenditures $ 4,039 $ 2,881 $ 867 $ 7,787 Other Items 1 $ 1,704 $ 512 $ 688 $ 2,904 1 Other items in the GTB and GCA Segments include costs associated with plant closures, including employee severance and retention costs, lease cancellation costs, building repairs and costs to transfer equipment; and in corporate a write down of an asset held for sale and severance costs. Nine months ended September 30, 2015 Global Global Corporate/ Total Revenues External Revenues $ 437,682 $ 202,967 $ — $ 640,649 Intersegment Revenues 457 8,288 (8,745 ) — Total Revenues $ 438,139 $ 211,255 $ (8,745 ) $ 640,649 Gross Profit $ 68,010 $ 22,229 $ (3,768 ) $ 86,471 Depreciation and Amortization Expense $ 6,680 $ 4,435 $ 2,181 $ 13,296 Selling, General &amp; Administrative Expenses $ 21,528 $ 14,825 $ 16,386 $ 52,739 Operating Income $ 45,589 $ 7,298 $ (20,154 ) $ 32,733 Capital and Other Items: Capital Expenditures $ 5,119 $ 3,036 $ 2,883 $ 11,038 Other Items 1 $ 1,486 $ — $ — $ 1,486 1 Other items include costs associated with plant closures, including employee severance and retention costs, lease cancellation costs, building repairs and costs to transfer equipment.</t>
  </si>
  <si>
    <t>Foreign Currency Forward Exchange Contracts</t>
  </si>
  <si>
    <t>Derivative Instruments and Hedging Activities Disclosure [Abstract]</t>
  </si>
  <si>
    <t>Foreign Currency Forward Exchange Contracts We use forward exchange contracts to hedge certain of our foreign currency transaction exposures. We estimate our projected revenues and purchases in certain foreign currencies and locations and may hedge a portion of the anticipated long or short positions. As of September 30, 2016, we did not have any derivatives designated as hedging instruments; therefore, our forward foreign exchange contracts have been marked-to-market and the fair value of contracts recorded in the consolidated balance sheets with the offsetting non-cash gain or loss recorded in cost of revenue in our consolidated Statement of Income.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 The following table summarizes the notional amount of our open foreign exchange contracts: September 30, 2016 December 31, 2015 U.S. $ Equivalent U.S. Equivalent Fair Value U.S. $ Equivalent U.S. Equivalent Fair Value Commitments to buy or sell currencies $ 22,971 $ 22,296 $ 15,490 $ 15,479 We consider the impact of our credit risk on the fair value of the contracts, as well as our ability to honor obligations under the contract. The following table summarizes the fair value and presentation in the consolidated Balance Sheet for derivatives, none of which are designated as accounting hedges: Asset Derivatives September 30, 2016 December 31, 2015 Balance Sheet Fair Value Balance Sheet Fair Value Foreign exchange contracts Other current assets $ — Other current assets $ 36 Liability Derivatives September 30, 2016 December 31, 2015 Balance Sheet Fair Value Balance Sheet Fair Value Foreign exchange contracts Accrued liabilities $ 693 Accrued liabilities $ 524 The following table summarizes the effect of derivative instruments on the consolidated Statement of Income for derivatives not designated as hedging instruments: Three months ended September 30, Nine months ended September 30, 2016 2015 2016 2015 Location of Gain (Loss) Recognized in Income on Derivatives Amount of Gain (Loss) Recognized in Income on Derivatives Amount of Gain (Loss) Foreign exchange contracts Cost of Revenues $ (869 ) $ (602 ) $ (205 ) $ (560 )</t>
  </si>
  <si>
    <t>Other Comprehensive Income (Loss)</t>
  </si>
  <si>
    <t>Other Comprehensive Income (Loss) The after-tax changes in accumulated other comprehensive income (loss) are as follows: Foreign Pension and post-retirement benefits plans Accumulated other comprehensive loss Ending balance, December 31, 2015 $ (21,079 ) $ (18,575 ) $ (39,654 ) Net current period change 215 — 215 Reclassification adjustments for losses reclassified into income — (1,699 ) (1,699 ) Ending balance, September 30, 2016 $ (20,864 ) $ (20,274 ) $ (41,138 ) Foreign Pension and post-retirement benefit plans Accumulated other comprehensive loss Ending balance, December 31, 2014 $ (16,507 ) $ (20,781 ) $ (37,288 ) Net current period change (5,036 ) — (5,036 ) Reclassification adjustments for losses reclassified into income — 312 312 Ending balance, September 30, 2015 $ (21,543 ) $ (20,469 ) $ (42,012 ) The related tax effects allocated to each component of other comprehensive income (loss) are as follows: Three Months Ended Nine Months Ended September 30, 2016 September 30, 2016 Before Tax Tax Expense After Tax Amount Before Tax Amount Tax Expense After Tax Amount Retirement benefits adjustment (893 ) 228 (665 ) (2,478 ) 779 (1,699 ) Cumulative translation adjustment $ 621 $ — 621 215 — 215 Total other comprehensive income $ (272 ) $ 228 $ (44 ) $ (2,263 ) $ 779 $ (1,484 ) Three Months Ended Nine Months Ended September 30, 2015 September 30, 2015 Before Tax Tax Expense After Tax Before Tax Amount Tax Expense After Tax Amount Retirement benefits adjustment 159 (33 ) 126 411 (99 ) 312 Cumulative translation adjustment (2,191 ) — (2,191 ) (5,036 ) — (5,036 ) Total other comprehensive loss $ (2,032 ) $ (33 ) $ (2,065 ) $ (4,625 ) $ (99 ) $ (4,724 )</t>
  </si>
  <si>
    <t>Pension and Other Post-Retirement Benefit Plans</t>
  </si>
  <si>
    <t>Compensation and Retirement Disclosure [Abstract]</t>
  </si>
  <si>
    <t>Pension and Other Post-Retirement Benefit Plans We sponsor pension plans that cover certain hourly and salaried employees in the United States and United Kingdom. All of our pension plans are inactive or "frozen" to new employees. Our policy is to make annual contributions to the plans to fund the normal cost as required by local regulations. In addition, we have a post-retirement benefit plan for certain U.S. operations, retirees and their dependents. The components of net periodic (benefit) cost related to pension and other post-retirement benefit plans is as follows: U.S. Pension Plans Non-U.S. Pension Plans Other Post-Retirement Benefit Plans Three Months Ended September 30, Three Months Ended September 30, Three Months Ended September 30, 2016 2015 2016 2015 2016 2015 Service cost $ 32 $ 29 $ — $ — $ — $ — Interest cost 469 463 338 372 4 4 Expected return on plan assets (678 ) (668 ) (375 ) (403 ) — — Amortization of prior service cost — — — — 2 2 Recognized actuarial loss (gain) 107 117 52 69 (26 ) (30 ) Net (benefit) cost $ (70 ) $ (59 ) $ 15 $ 38 $ (20 ) $ (24 ) U.S. Pension Plans Non-U.S. Pension Plans Other Post-Retirement Benefit Plans Nine Months Ended September 30, Nine Months Ended September 30, Nine Months Ended September 30, 2016 2015 2016 2015 2016 2015 Service cost $ 96 $ 86 $ — $ — $ — $ — Interest cost 1,407 1,390 1,041 1,116 12 13 Expected return on plan assets (2,034 ) (2,005 ) (1,156 ) (1,209 ) — — Amortization of prior service cost — — — — 6 5 Recognized actuarial loss (gain) 321 351 160 209 (78 ) (90 ) Net (benefit) cost $ (210 ) $ (178 ) $ 45 $ 116 $ (60 ) $ (72 ) We expect to contribute approximately $3.0 million to our pension plans and our other post-retirement benefit plans in 2016. As of September 30, 2016, $2.2 million of contributions have been made to our pension and other post-retirement plans.</t>
  </si>
  <si>
    <t>Restructuring</t>
  </si>
  <si>
    <t>Restructuring and Related Activities [Abstract]</t>
  </si>
  <si>
    <t>Restructuring Current Restructuring Activity On November 19, 2015, the Board of Directors of the Company approved adjustments to the Company’s manufacturing footprint and capacity utilization, and reductions to selling, general and administrative costs. We expect the costs associated with restructuring activities to total $8.0 million to $11.0 million , and capital investments to total $2.0 million to $3.0 million . The restructuring and cost reduction actions began in the fourth quarter of 2015 and are expected to continue through 2017. As of September 30, 2016, restructuring costs incurred were $0.8 million in the fourth quarter of 2015 and $2.3 million during the nine months ended September 30, 2016. The following is a summary of some of our key actions: Edgewood Facility The closure of our Edgewood, Iowa facility and transfer of production to our Agua Prieta, Mexico facility was announced on December 3, 2015 and was substantially complete as of June 30, 2016. Piedmont Facility On May 2, 2016, the Company announced plans to consolidate its North American seat production into two North American facilities and cease seat production in its Piedmont, Alabama facility. The Company will continue to maintain a presence in Piedmont for our Aftermarket distribution channel. We anticipate completing the restructuring plan in the fourth quarter of 2016. Monona Facility On July 19, 2016, the Company announced it will transfer all wire harness production from its manufacturing facility in Monona, Iowa to its facility in Agua Prieta, Mexico. We anticipate the transfer of production from the Monona facility to the Agua Prieta facility to be substantially complete by June 30, 2017. Shadyside Facility On July 21, 2016, the Company announced that it will close its Shadyside, Ohio facility that performs assembly and stamping activities. These activities will be transferred to alternative facilities or sourced to local suppliers. We anticipate the closure of the Shadyside facility to be substantially complete by June 30, 2017. Ongoing Restructuring Expenditures The table below summarizes the expenditures incurred to date and future expenditures associated with the restructuring activities approved on November 19, 2015: Total Project Expense Current 2016 Year Expected 2015 Quarter to Date Future Expense Income Statement (in millions) Low High Expense Expense Expense Low High Classification Edgewood Wire Harness Separation costs $ 0.3 $ 0.3 $ 0.1 — $ 0.2 — — Cost of revenues Facility and other costs 0.1 0.1 — — 0.1 — — Cost of revenues Total $ 0.4 $ 0.4 $ 0.1 $ — $ 0.3 — — Piedmont Seating Separation costs $ 0.6 $ 0.7 $ 0.1 $ 0.2 $ 0.4 0.1 $ 0.2 Cost of revenues Facility and other costs 0.7 0.8 — 0.2 0.3 0.4 0.5 Cost of revenues Total $ 1.3 $ 1.5 $ 0.1 $ 0.4 $ 0.7 $ 0.5 $ 0.7 Monona Wire Harness Separation costs $ 0.7 $ 0.9 $ 0.2 $ 0.2 $ 0.2 $ 0.3 $ 0.5 Cost of revenues Facility and other costs 0.4 0.6 — — — 0.4 0.6 Cost of revenues Total $ 1.1 $ 1.5 $ 0.2 $ 0.2 $ 0.2 $ 0.7 $ 1.1 Shadyside Stamping Separation costs $ 2.2 $ 2.4 $ 0.2 $ 0.8 $ 0.8 $ 1.2 $ 1.4 Cost of revenues Facility and other costs 2.2 2.6 — 0.1 0.1 2.1 2.5 Cost of revenues Total $ 4.4 $ 5.0 $ 0.2 $ 0.9 $ 0.9 $ 3.3 $ 3.9 China Separation costs $ 0.2 $ 0.2 $ 0.2 — — — — Cost of revenues Total $ 0.2 $ 0.2 $ 0.2 — — — — Other Restructuring Separation costs $ 0.2 $ 0.7 — — $ 0.1 $ 0.1 $ 0.6 Cost of revenues Separation costs 0.1 0.1 — — 0.1 — — Selling, general and administrative Facility and other costs 0.3 1.6 — — — 0.3 1.6 Cost of revenues Total $ 0.6 $ 2.4 $ — $ — $ 0.2 $ 0.4 $ 2.2 Total Restructuring $ 8.0 $ 11.0 $ 0.8 $ 1.5 $ 2.3 $ 4.9 $ 7.9 Prior Years Restructuring Activity In 2014, management announced the closure and transfer of production from our Tigard, Oregon facility and completed the closure in the third quarter of 2015. The costs associated with the Tigard closure and transfer of production to other facilities, building repairs and other related expenses totaled $1.5 million in the nine months ended September 30, 2015 and are reflected in cost of revenues. Restructuring Liability A summary of the restructuring liability for the nine months ended September 30 is as follows: 2016 Employee Costs Facility Exit and Other Costs Total Balance - December 31, 2015 $ 542 $ 43 $ 585 Provisions 1,721 568 2,289 Utilizations (496 ) (588 ) (1,084 ) Balance - September 30, 2016 $ 1,767 $ 23 $ 1,790 2015 Employee Costs Facility Exit and Other Costs Total Balance - December 31, 2014 $ 531 $ 72 $ 603 Provisions 37 1,450 1,487 Utilizations (568 ) (1,522 ) (2,090 ) Balance - September 30, 2015 $ — $ — $ —</t>
  </si>
  <si>
    <t>Subsequent Events</t>
  </si>
  <si>
    <t>Subsequent Events [Abstract]</t>
  </si>
  <si>
    <t>Subsequent Events On November 15, 2015, Bouchet &amp; Co., a consulting firm, filed a lawsuit against the Company captioned Bouchet &amp; Co. v. Commercial Vehicle Group, Inc. , Case Number 1:15-CV-10333 in the United States District Court for the Northern District of Illinois, alleging two causes of actions. First, the plaintiff asserts a breach of contract claim, alleging that the Company breached an agreement signed on October 2, 2014 (the “Agreement”) and refused to pay plaintiff’s fees as set forth in the Agreement. In the breach of contract claim, the plaintiff seeks compensatory damages in the amount of $2.5 million . Second, the plaintiff asserts a promissory fraud cause of action. Under this claim, the plaintiff alleges that the Company committed fraud by promising to pay a fee to the plaintiff that the Company had no intention of paying. In the promissory fraud claim, the plaintiff seeks punitive damages, post judgment interest, and any other costs awarded by the Court. On October 24, 2016, the Court granted plaintiff’s motion for partial summary judgment on the breach of contract claim. Specifically, the Court held that the Company was liable for breach of contract, but reserved the issue of damages for the jury. The Court also denied the plaintiff’s motion for partial summary judgment on the promissory fraud claim, holding that liability on that claim would be a matter for the jury at trial. As of September 30, 2016, the Company has accrued $950 thousand related to this matter. The Company currently does not believe, however, that this proceeding will have a material adverse effect on the Company’s results of operations or financial condition.</t>
  </si>
  <si>
    <t>Recently Issued Accounting Pronouncements (Policies)</t>
  </si>
  <si>
    <t xml:space="preserve">In May 2016, the Financial Accounting Standards Board ("FASB") issued Accounting Standards Update ("ASU") No. 2016-12, "Revenue from Contracts with Customers (Topic 606) - Narrow-Scope Improvements and Practical Expedients." ASU 2016-12 provides additional guidance established by the FASB-IASB Joint Transition Resource Group for Revenue Recognition ("TRG") regarding the implementation of certain aspects of the new revenue recognition guidance. More specifically, the amendment provides additional guidance regarding assessing the collectability criterion, the presentation of sales taxes and other similar taxes collected from customers, noncash consideration, contract modifications or completed contracts at transition of the new revenue recognition guidance and technical corrections. In April 2016, the FASB issued ASU No. 2016-10, "Revenue from Contracts with Customers (Topic 606) - Identifying Performance Obligations and Licensing." ASU 2016-10 provides clarification established by the TRG regarding the implementation of the new revenue recognition guidance specific to identifying performance obligations and licensing activity. In March 2016, the FASB issued ASU No. 2016-08, "Revenue from Contracts with Customers (Topic 606) - Principal Versus Agent Considerations (Reporting Revenue Gross versus Net)." ASU 2016-08 provides clarification established by the FASB-IASB Joint Transition Resources Group regarding the implementation of the new revenue recognition guidance specific to principal versus agent considerations. The mandatory adoption date of each of the revenue recognition ASUs referenced above is January 1, 2018, with an early adoption date of January 1, 2017. With respect to each of the revenue recognition guidance above, the Company is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We will not early adopt the new guidance.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9. The Company is assessing the impact of this pronouncement and anticipates it will impact the presentation of our lease assets and liabilities and associated disclosures by the recognition of lease assets and liabilities that were not included in the balance sheet under existing accounting guidance. The Company is currently determining the total population of lease arrangements and potential embedded lease arrangements that may be impacted by the revised accounting guidance. Accounting Pronouncements Implemented in the Period ASU No. 2016-09, "Compensation - Stock Compensation (Topic 718) - Improvements to Employee Share-Based Payment Accounting" issued in March 2016, identifies areas for simplification involving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e Company elected to adopt this amended accounting guidance during the third quarter of 2016. The impact resulting from the adoption of this amended guidance is summarized below. • Forfeitures . The amended accounting guidance allows companies to make a policy election to reflect estimated forfeitures, as consistent with current accounting guidance, or to report forfeitures as they occur. The Company has elected to account for forfeitures as they occur. The amended accounting guidance requires that this change be made through a modified retrospective approach with any change to prior year expense reflected in beginning retained earnings. No impact was recorded to prior period share-based payment expense as the expense already reflected actual forfeiture rates, which were higher than estimated forfeitures. Approximately $0.1 million in additional expense was recorded in the third quarter of 2016 that pertained to estimated forfeitures in the first and second quarters of 2016. • Income Tax Accounting. The amended accounting guidance requires all excess tax benefits and tax deficiencies to be recognized as an income tax benefit or expense on a prospective basis in the period of adoption. As shares vest in the fourth quarter of 2016, the Company will report the excess tax benefits or deficiencies prospectively in the Statement of Income. The Company recognized an adjustment to beginning retained earnings and a deferred tax asset of $2.3 million arising from prior year excess tax benefits not previously recognized. • Statement of Cash Flows Presentation. The amended accounting guidance requires excess tax benefits to be classified as an operating activity in the Statement of Cash Flows. Previously, excess tax benefits were presented as cash inflow from financing activities and cash outflow from operating activities.The Company elected to retrospectively adjust its presentation in the Statement of Cash Flows. The amended accounting guidance also requires cash paid by an employer when shares are directly withheld for tax withholding purposes be classified as a financing activity. The Company will present this retrospectively in the Statement of Cash Flows. Pursuant to ASU No. 2015-03, "Simplifying the Presentation of Debt Issuance Costs," issued in April 2015, and ASU No. 2015-15, "Presentation and Subsequent Measurement of Debt Issuance Costs Associated with Line-of-Credit Arrangements," issued in August 2015, the Company now presents the carrying value of its long-term debt net of associated deferred financing charges, previously presented as a part of other long-term assets. This change in accounting principal was also applied to the 2015 presentation to consistently present debt and associated debt issuance costs in accordance with ASU 2015-03. In order to conform with ASU 2015-03, we reclassified deferred financing fees associated with our long-term debt totaling $2.6 million from other assets to net against long-term debt of $235.0 million at December 31, 2015. </t>
  </si>
  <si>
    <t>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Leases</t>
  </si>
  <si>
    <t>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6, our equipment leases did not provide for any material guarantee of a specified portion of residual values.</t>
  </si>
  <si>
    <t>Fair Value Measurement (Tables)</t>
  </si>
  <si>
    <t>Fair Values of Our Derivative Assets and Liabilities</t>
  </si>
  <si>
    <t>The fair values of our derivative assets and liabilities are categorized as follows: September 30, 2016 December 31, 2015 Total Level 1 Level 2 Level 3 Total Level 1 Level 2 Level 3 Derivative assets 1 $ — $ — $ — $ 36 $ — $ 36 $ — Derivative liabilities 1 $ 693 $ — $ 693 $ — $ 524 $ — $ 524 $ — 1 Based on observable market transactions of spot and forward rates.</t>
  </si>
  <si>
    <t>Carrying Amounts and Fair Values of Our Long-Term Debt Obligations</t>
  </si>
  <si>
    <t>The carrying amounts and fair values of our long-term debt obligations are as follows: September 30, 2016 December 31, 2015 (as adjusted) Carrying Amount Fair Value Carrying Amount Fair Value Long-term debt, net $ 232,956 $ 228,879 $ 232,363 $ 190,063</t>
  </si>
  <si>
    <t>Stockholders' Equity (Tables)</t>
  </si>
  <si>
    <t>Diluted Earnings per Share</t>
  </si>
  <si>
    <t>Diluted earnings per share for the three and nine months ended September 30, 2016 and 2015 includes the effects of potential common shares issuable upon the vesting of restricted stock, when dilutive. Three Months Ended September 30, Nine Months Ended September 30, 2016 2015 2016 2015 Net income attributable to common stockholders — basic $ 1,147 $ 2,554 6,431 $ 9,351 Weighted average number of common shares outstanding 29,449 29,149 29,449 29,149 Dilutive effect of restricted stock grants after application 652 235 334 160 Dilutive shares outstanding 30,101 29,384 29,783 29,309 Basic and diluted earnings per share attributable to $ 0.04 $ 0.09 $ 0.22 $ 0.32</t>
  </si>
  <si>
    <t>Share-Based Compensation (Tables)</t>
  </si>
  <si>
    <t>Summary of Information about Restricted Stock Grants Outstanding</t>
  </si>
  <si>
    <t>The following table summarizes information about outstanding restricted stock grants as of September 30, 2016: Grant Shares Vesting Schedule Unearned Compensation (in millions) Remaining Periods (in months) October 2013 470,997 3 equal annual installments commencing on October 20, 2014 $ 0.1 1 October 2014 506,171 3 equal annual installments commencing on October 20, 2015 $ 0.8 13 April 2015 27,174 3 equal annual installments commencing on October 20, 2015 $ 0.1 13 October 2015 595,509 3 equal annual installments commencing on October 20, 2016 $ 1.2 25 October 2015 138,888 fully vested as of October 20, 2016 $ 0.04 1 January/March 2016 62,610 3 equal annual installments commencing on October 20, 2016 $ 0.1 25</t>
  </si>
  <si>
    <t>Summary of Information about Nonvested Restricted Stock Grants</t>
  </si>
  <si>
    <t>The following table summarizes information about the non-vested restricted stock grants: Nine Months Ended September 30, 2016 2015 Shares Weighted- Shares Weighted- Nonvested at December 31 1,128 $ 4.24 915 $ 6.96 Granted 63 2.49 83 6.28 Forfeited (153 ) 4.29 (42 ) 6.90 Nonvested at September 30 1,038 $ 4.37 956 $ 6.91</t>
  </si>
  <si>
    <t>Performance Based Awards (Tables)</t>
  </si>
  <si>
    <t>Schedule of Performance Activity</t>
  </si>
  <si>
    <t xml:space="preserve">Performance awards were granted under the 2014 EIP in November 2015 and 2014, and in November 2013 under the Fourth Amended and Restated Equity Incentive Plan. Grant Date Vesting Schedule Grant Amount Forfeitures/ Adjustments Payments Grant Value at September 30, 2016 Remaining Periods (in Months) to Vesting November 2013 October 2016 $ 1,351 $ (1,033 ) $ — $ 318 0 November 2014 October 2017 2,087 (1,061 ) — 1,026 12 November 2015 October 2018 1,487 (160 ) $ — 1,327 24 $ 4,925 $ (2,254 ) $ — $ 2,671 </t>
  </si>
  <si>
    <t>Inventories (Tables)</t>
  </si>
  <si>
    <t>Inventories consisted of the following: September 30, 2016 December 31, 2015 Raw materials $ 46,297 $ 52,647 Work in process 8,222 8,776 Finished goods 13,424 14,235 $ 67,943 $ 75,658</t>
  </si>
  <si>
    <t>Goodwill and Intangible Assets (Tables)</t>
  </si>
  <si>
    <t>Summary of Intangible Assets</t>
  </si>
  <si>
    <t>Our definite-lived intangible assets were comprised of the following: September 30, 2016 December 31, 2015 Weighted- Gross Accumulated Net Gross Accumulated Net Definite-lived intangible Trademarks/Tradenames 23 $ 8,440 $ (3,121 ) $ 5,319 $ 9,460 $ (3,914 ) $ 5,546 Customer relationships 15 14,305 (3,651 ) 10,654 14,344 (2,944 ) 11,400 $ 22,745 $ (6,772 ) $ 15,973 $ 23,804 $ (6,858 ) $ 16,946</t>
  </si>
  <si>
    <t>Changes in Carrying Amounts of Goodwill</t>
  </si>
  <si>
    <t>The changes in the carrying amounts of goodwill are as follows: September 30, 2016 December 31, 2015 Balance — Beginning $ 7,834 $ 8,056 Currency translation adjustment (32 ) (222 ) Balance — Ending $ 7,802 $ 7,834</t>
  </si>
  <si>
    <t>Commitments and Contingencies (Tables)</t>
  </si>
  <si>
    <t>Summary of Warranty Provision</t>
  </si>
  <si>
    <t>The following represents a summary of the warranty provision for the nine months ended September 30, 2016: Balance — December 31, 2015 $ 7,580 Provision for new warranty claims 1,390 Change in provision for preexisting warranty claims 362 Deduction for payments made (3,221 ) Currency translation adjustment (223 ) Balance — September 30, 2016 $ 5,888</t>
  </si>
  <si>
    <t>Debt and Credit Facilities (Tables)</t>
  </si>
  <si>
    <t>Summary of Debt</t>
  </si>
  <si>
    <t>Debt consisted of the following: September 30, 2016 December 31, 2015 7.875% senior secured notes due April 15, 2019 $ 232,956 $ 232,363</t>
  </si>
  <si>
    <t>Margin for Borrowings under Revolving Credit Facility</t>
  </si>
  <si>
    <t>The applicable margin is based on average daily availability under the revolving credit facility as follows: Level Average Daily Availability Base Rate LIBOR III ≥ $20,000,000 0.50 % 1.50 % II &gt; $10,000,000 but &lt; $20,000,000 0.75 % 1.75 % I ≤ $10,000,000 1.00 % 2.00 %</t>
  </si>
  <si>
    <t>Segment Reporting (Tables)</t>
  </si>
  <si>
    <t>Segment Reporting Information</t>
  </si>
  <si>
    <t>The following tables present segment revenues, gross profit, depreciation and amortization expense, selling, general and administrative expenses, operating income, capital expenditures and other items for the three and nine months ended September 30, 2016 and 2015: Three months ended September 30, 2016 Global Global Corporate/ Total Revenues External Revenues $ 95,728 $ 57,876 $ — $ 153,604 Intersegment Revenues 308 1,499 (1,807 ) — Total Revenues $ 96,036 $ 59,375 $ (1,807 ) $ 153,604 Gross Profit $ 10,765 $ 8,525 $ (371 ) $ 18,919 Depreciation and Amortization Expense $ 2,215 $ 1,464 $ 484 $ 4,163 Selling, General &amp; Administrative Expenses $ 5,329 $ 4,588 $ 4,209 $ 14,126 Operating Income $ 5,144 $ 3,901 $ (4,579 ) $ 4,466 Capital and Other Items: Capital Expenditures $ 1,592 $ 664 $ 290 $ 2,546 Other Items 1 $ 1,329 $ 191 $ — $ 1,520 1 Other items include costs associated with plant closures, including employee severance and retention costs, lease cancellation costs, building repairs and costs to transfer equipment. Three months ended September 30, 2015 Global Global Corporate/ Total Revenues External Revenues $ 142,614 $ 60,115 $ — $ 202,729 Intersegment Revenues 274 2,397 (2,671 ) — Total Revenues $ 142,888 $ 62,512 $ (2,671 ) $ 202,729 Gross Profit $ 23,780 $ 5,968 $ (1,858 ) $ 27,890 Depreciation and Amortization Expense $ 2,242 $ 1,430 $ 751 $ 4,423 Selling, General &amp; Administrative Expenses $ 7,091 $ 5,094 $ 5,429 $ 17,614 Operating Income $ 16,394 $ 839 $ (7,287 ) $ 9,946 Capital and Other Items: Capital Expenditures $ 1,979 $ 662 $ 732 $ 3,373 Other Items 1 $ 344 $ — $ — $ 344 1 Other items include costs associated with plant closures, including employee severance and retention costs, lease cancellation costs, building repairs and costs to transfer equipment. Nine months ended September 30, 2016 Global Global Corporate/ Total Revenues External Revenues $ 323,895 $ 188,252 $ — $ 512,147 Intersegment Revenues 771 5,417 (6,188 ) — Total Revenues $ 324,666 $ 193,669 $ (6,188 ) $ 512,147 Gross Profit $ 43,019 $ 27,100 $ (1,164 ) $ 68,955 Depreciation and Amortization Expense $ 6,438 $ 4,321 $ 1,812 $ 12,571 Selling, General &amp; Administrative Expenses $ 17,466 $ 13,859 $ 15,177 $ 46,502 Operating Income $ 24,679 $ 13,137 $ (16,341 ) $ 21,475 Capital and Other Items: Capital Expenditures $ 4,039 $ 2,881 $ 867 $ 7,787 Other Items 1 $ 1,704 $ 512 $ 688 $ 2,904 1 Other items in the GTB and GCA Segments include costs associated with plant closures, including employee severance and retention costs, lease cancellation costs, building repairs and costs to transfer equipment; and in corporate a write down of an asset held for sale and severance costs. Nine months ended September 30, 2015 Global Global Corporate/ Total Revenues External Revenues $ 437,682 $ 202,967 $ — $ 640,649 Intersegment Revenues 457 8,288 (8,745 ) — Total Revenues $ 438,139 $ 211,255 $ (8,745 ) $ 640,649 Gross Profit $ 68,010 $ 22,229 $ (3,768 ) $ 86,471 Depreciation and Amortization Expense $ 6,680 $ 4,435 $ 2,181 $ 13,296 Selling, General &amp; Administrative Expenses $ 21,528 $ 14,825 $ 16,386 $ 52,739 Operating Income $ 45,589 $ 7,298 $ (20,154 ) $ 32,733 Capital and Other Items: Capital Expenditures $ 5,119 $ 3,036 $ 2,883 $ 11,038 Other Items 1 $ 1,486 $ — $ — $ 1,486 1 Other items include costs associated with plant closures, including employee severance and retention costs, lease cancellation costs, building repairs and costs to transfer equipment.</t>
  </si>
  <si>
    <t>Foreign Currency Forward Exchange Contracts (Tables)</t>
  </si>
  <si>
    <t>Notional Amount of Foreign Exchange Contracts</t>
  </si>
  <si>
    <t>The following table summarizes the notional amount of our open foreign exchange contracts: September 30, 2016 December 31, 2015 U.S. $ Equivalent U.S. Equivalent Fair Value U.S. $ Equivalent U.S. Equivalent Fair Value Commitments to buy or sell currencies $ 22,971 $ 22,296 $ 15,490 $ 15,479</t>
  </si>
  <si>
    <t>Fair Value and Presentation in Consolidated Balance Sheets for Derivatives none of which are Designated as Accounting Hedges</t>
  </si>
  <si>
    <t>The following table summarizes the fair value and presentation in the consolidated Balance Sheet for derivatives, none of which are designated as accounting hedges: Asset Derivatives September 30, 2016 December 31, 2015 Balance Sheet Fair Value Balance Sheet Fair Value Foreign exchange contracts Other current assets $ — Other current assets $ 36 Liability Derivatives September 30, 2016 December 31, 2015 Balance Sheet Fair Value Balance Sheet Fair Value Foreign exchange contracts Accrued liabilities $ 693 Accrued liabilities $ 524</t>
  </si>
  <si>
    <t>Effect of Derivative Instruments on Consolidated Statements of Operations for Derivatives not Designated as Hedging Instruments</t>
  </si>
  <si>
    <t>The following table summarizes the effect of derivative instruments on the consolidated Statement of Income for derivatives not designated as hedging instruments: Three months ended September 30, Nine months ended September 30, 2016 2015 2016 2015 Location of Gain (Loss) Recognized in Income on Derivatives Amount of Gain (Loss) Recognized in Income on Derivatives Amount of Gain (Loss) Foreign exchange contracts Cost of Revenues $ (869 ) $ (602 ) $ (205 ) $ (560 )</t>
  </si>
  <si>
    <t>Other Comprehensive Income (Loss) (Tables)</t>
  </si>
  <si>
    <t>After-tax Changes in Accumulated Other Comprehensive Loss</t>
  </si>
  <si>
    <t>The after-tax changes in accumulated other comprehensive income (loss) are as follows: Foreign Pension and post-retirement benefits plans Accumulated other comprehensive loss Ending balance, December 31, 2015 $ (21,079 ) $ (18,575 ) $ (39,654 ) Net current period change 215 — 215 Reclassification adjustments for losses reclassified into income — (1,699 ) (1,699 ) Ending balance, September 30, 2016 $ (20,864 ) $ (20,274 ) $ (41,138 ) Foreign Pension and post-retirement benefit plans Accumulated other comprehensive loss Ending balance, December 31, 2014 $ (16,507 ) $ (20,781 ) $ (37,288 ) Net current period change (5,036 ) — (5,036 ) Reclassification adjustments for losses reclassified into income — 312 312 Ending balance, September 30, 2015 $ (21,543 ) $ (20,469 ) $ (42,012 )</t>
  </si>
  <si>
    <t>Related Tax Effects Allocated to Each Component of Accumulated Other Comprehensive Loss</t>
  </si>
  <si>
    <t>The related tax effects allocated to each component of other comprehensive income (loss) are as follows: Three Months Ended Nine Months Ended September 30, 2016 September 30, 2016 Before Tax Tax Expense After Tax Amount Before Tax Amount Tax Expense After Tax Amount Retirement benefits adjustment (893 ) 228 (665 ) (2,478 ) 779 (1,699 ) Cumulative translation adjustment $ 621 $ — 621 215 — 215 Total other comprehensive income $ (272 ) $ 228 $ (44 ) $ (2,263 ) $ 779 $ (1,484 ) Three Months Ended Nine Months Ended September 30, 2015 September 30, 2015 Before Tax Tax Expense After Tax Before Tax Amount Tax Expense After Tax Amount Retirement benefits adjustment 159 (33 ) 126 411 (99 ) 312 Cumulative translation adjustment (2,191 ) — (2,191 ) (5,036 ) — (5,036 ) Total other comprehensive loss $ (2,032 ) $ (33 ) $ (2,065 ) $ (4,625 ) $ (99 ) $ (4,724 )</t>
  </si>
  <si>
    <t>Pension and Other Post-Retirement Benefit Plans (Tables)</t>
  </si>
  <si>
    <t>Components of Net Periodic Benefit Cost</t>
  </si>
  <si>
    <t>The components of net periodic (benefit) cost related to pension and other post-retirement benefit plans is as follows: U.S. Pension Plans Non-U.S. Pension Plans Other Post-Retirement Benefit Plans Three Months Ended September 30, Three Months Ended September 30, Three Months Ended September 30, 2016 2015 2016 2015 2016 2015 Service cost $ 32 $ 29 $ — $ — $ — $ — Interest cost 469 463 338 372 4 4 Expected return on plan assets (678 ) (668 ) (375 ) (403 ) — — Amortization of prior service cost — — — — 2 2 Recognized actuarial loss (gain) 107 117 52 69 (26 ) (30 ) Net (benefit) cost $ (70 ) $ (59 ) $ 15 $ 38 $ (20 ) $ (24 ) U.S. Pension Plans Non-U.S. Pension Plans Other Post-Retirement Benefit Plans Nine Months Ended September 30, Nine Months Ended September 30, Nine Months Ended September 30, 2016 2015 2016 2015 2016 2015 Service cost $ 96 $ 86 $ — $ — $ — $ — Interest cost 1,407 1,390 1,041 1,116 12 13 Expected return on plan assets (2,034 ) (2,005 ) (1,156 ) (1,209 ) — — Amortization of prior service cost — — — — 6 5 Recognized actuarial loss (gain) 321 351 160 209 (78 ) (90 ) Net (benefit) cost $ (210 ) $ (178 ) $ 45 $ 116 $ (60 ) $ (72 )</t>
  </si>
  <si>
    <t>Restructuring (Tables)</t>
  </si>
  <si>
    <t>Summary of Restructuring Liability</t>
  </si>
  <si>
    <t xml:space="preserve">A summary of the restructuring liability for the nine months ended September 30 is as follows: 2016 Employee Costs Facility Exit and Other Costs Total Balance - December 31, 2015 $ 542 $ 43 $ 585 Provisions 1,721 568 2,289 Utilizations (496 ) (588 ) (1,084 ) Balance - September 30, 2016 $ 1,767 $ 23 $ 1,790 2015 Employee Costs Facility Exit and Other Costs Total Balance - December 31, 2014 $ 531 $ 72 $ 603 Provisions 37 1,450 1,487 Utilizations (568 ) (1,522 ) (2,090 ) Balance - September 30, 2015 $ — $ — $ — The table below summarizes the expenditures incurred to date and future expenditures associated with the restructuring activities approved on November 19, 2015: Total Project Expense Current 2016 Year Expected 2015 Quarter to Date Future Expense Income Statement (in millions) Low High Expense Expense Expense Low High Classification Edgewood Wire Harness Separation costs $ 0.3 $ 0.3 $ 0.1 — $ 0.2 — — Cost of revenues Facility and other costs 0.1 0.1 — — 0.1 — — Cost of revenues Total $ 0.4 $ 0.4 $ 0.1 $ — $ 0.3 — — Piedmont Seating Separation costs $ 0.6 $ 0.7 $ 0.1 $ 0.2 $ 0.4 0.1 $ 0.2 Cost of revenues Facility and other costs 0.7 0.8 — 0.2 0.3 0.4 0.5 Cost of revenues Total $ 1.3 $ 1.5 $ 0.1 $ 0.4 $ 0.7 $ 0.5 $ 0.7 Monona Wire Harness Separation costs $ 0.7 $ 0.9 $ 0.2 $ 0.2 $ 0.2 $ 0.3 $ 0.5 Cost of revenues Facility and other costs 0.4 0.6 — — — 0.4 0.6 Cost of revenues Total $ 1.1 $ 1.5 $ 0.2 $ 0.2 $ 0.2 $ 0.7 $ 1.1 Shadyside Stamping Separation costs $ 2.2 $ 2.4 $ 0.2 $ 0.8 $ 0.8 $ 1.2 $ 1.4 Cost of revenues Facility and other costs 2.2 2.6 — 0.1 0.1 2.1 2.5 Cost of revenues Total $ 4.4 $ 5.0 $ 0.2 $ 0.9 $ 0.9 $ 3.3 $ 3.9 China Separation costs $ 0.2 $ 0.2 $ 0.2 — — — — Cost of revenues Total $ 0.2 $ 0.2 $ 0.2 — — — — Other Restructuring Separation costs $ 0.2 $ 0.7 — — $ 0.1 $ 0.1 $ 0.6 Cost of revenues Separation costs 0.1 0.1 — — 0.1 — — Selling, general and administrative Facility and other costs 0.3 1.6 — — — 0.3 1.6 Cost of revenues Total $ 0.6 $ 2.4 $ — $ — $ 0.2 $ 0.4 $ 2.2 Total Restructuring $ 8.0 $ 11.0 $ 0.8 $ 1.5 $ 2.3 $ 4.9 $ 7.9 </t>
  </si>
  <si>
    <t>Description of Business and Basis of Presentation - Additional Information (Details)</t>
  </si>
  <si>
    <t>Sep. 30, 2016Segment</t>
  </si>
  <si>
    <t>Reportable segments</t>
  </si>
  <si>
    <t>Recently Issued Accounting Pronouncements - Narrative (Details) - USD ($) $ in Thousands</t>
  </si>
  <si>
    <t>New Accounting Pronouncements or Change in Accounting Principle [Line Items]</t>
  </si>
  <si>
    <t>Compensation expense</t>
  </si>
  <si>
    <t>Deferred financing fees</t>
  </si>
  <si>
    <t>Adjustment to retained earnings</t>
  </si>
  <si>
    <t>Scenario, Previously Reported</t>
  </si>
  <si>
    <t>Other Assets | Adjustments for New Accounting Pronouncement</t>
  </si>
  <si>
    <t>Long-term Debt | Adjustments for New Accounting Pronouncement</t>
  </si>
  <si>
    <t>New Accounting Pronouncement, Early Adoption, Effect | Accounting Standards Update 2016-09</t>
  </si>
  <si>
    <t>Deferred income tax asset</t>
  </si>
  <si>
    <t>Retained Earnings</t>
  </si>
  <si>
    <t>Retained Earnings | New Accounting Pronouncement, Early Adoption, Effect | Accounting Standards Update 2016-09</t>
  </si>
  <si>
    <t>Fair Value Measurement - Fair Values of Our Derivative Assets and Liabilities (Details) - USD ($) $ in Thousands</t>
  </si>
  <si>
    <t>Fair Value, Assets and Liabilities Measured on Recurring and Nonrecurring Basis [Line Items]</t>
  </si>
  <si>
    <t>Derivative assets</t>
  </si>
  <si>
    <t>Derivative liabilities</t>
  </si>
  <si>
    <t xml:space="preserve"> </t>
  </si>
  <si>
    <t>Fair Value Measurement - Carrying Amounts and Fair Values of Our Long-Term Debt Obligations (Details) - USD ($) $ in Thousands</t>
  </si>
  <si>
    <t>Long-term debt, carrying amount</t>
  </si>
  <si>
    <t>Long-term debt, fair value</t>
  </si>
  <si>
    <t>Fair Value Measurement - Additional Information (Detail) - USD ($) $ in Thousands</t>
  </si>
  <si>
    <t>Impairment of assets held for sale</t>
  </si>
  <si>
    <t>Selling price less selling costs</t>
  </si>
  <si>
    <t>Global Truck &amp; Bus | OHIO</t>
  </si>
  <si>
    <t>Global Truck &amp; Bus | OHIO | Level 2</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Net income attributable to common stockholders — basic and diluted</t>
  </si>
  <si>
    <t>Weighted average number of common shares outstanding</t>
  </si>
  <si>
    <t>Dilutive effect of restricted stock grants after application of the treasury stock method</t>
  </si>
  <si>
    <t>Dilutive shares outstanding</t>
  </si>
  <si>
    <t>Basic and diluted earnings per share attributable to common stockholders (in dollars per share)</t>
  </si>
  <si>
    <t>Share-Based Compensation - Summary of Information about Restricted Stock Grants Outstanding (Details) $ in Thousands</t>
  </si>
  <si>
    <t>Sep. 30, 2016USD ($)shares</t>
  </si>
  <si>
    <t>Deferred Compensation Arrangement with Individual, Share-based Payments [Line Items]</t>
  </si>
  <si>
    <t>Unearned compensation</t>
  </si>
  <si>
    <t>Shares | shares</t>
  </si>
  <si>
    <t>Remaining Periods (in months)</t>
  </si>
  <si>
    <t>1 month</t>
  </si>
  <si>
    <t>13 months</t>
  </si>
  <si>
    <t>October 2015 | Tranche One</t>
  </si>
  <si>
    <t>25 months</t>
  </si>
  <si>
    <t>October 2015 | Tranche Two</t>
  </si>
  <si>
    <t>January/March 2016</t>
  </si>
  <si>
    <t>Share-Based Compensation - Additional Information (Detail) $ in Millions</t>
  </si>
  <si>
    <t>Sep. 30, 2016USD ($)</t>
  </si>
  <si>
    <t>Unearned compensation expense</t>
  </si>
  <si>
    <t>Share-Based Compensation - Summary of Information about Nonvested Restricted Stock Grants (Details) - Restricted Stock - $ / shares shares in Thousands</t>
  </si>
  <si>
    <t>Nonvested Restricted Stock Shares</t>
  </si>
  <si>
    <t>Nonvested - beginning of year (in shares)</t>
  </si>
  <si>
    <t>Granted (in shares)</t>
  </si>
  <si>
    <t>Forfeited (in shares)</t>
  </si>
  <si>
    <t>Nonvested - end of year (in shares)</t>
  </si>
  <si>
    <t>Nonvested Restricted Stock Weighted-Average Grant-Date Fair Value</t>
  </si>
  <si>
    <t>Nonvested - beginning of year (in dollars per share)</t>
  </si>
  <si>
    <t>Granted (in dollars per share)</t>
  </si>
  <si>
    <t>Forfeited (in dollars per share)</t>
  </si>
  <si>
    <t>Nonvested - end of year (in dollars per share)</t>
  </si>
  <si>
    <t>Performance Based Awards - Additional Information (Detail) - USD ($) $ in Millions</t>
  </si>
  <si>
    <t>Performance period</t>
  </si>
  <si>
    <t>3 years</t>
  </si>
  <si>
    <t>Performance Awards</t>
  </si>
  <si>
    <t>Performance Based Awards - Schedule of Performance Activity (Details) $ in Thousands</t>
  </si>
  <si>
    <t>Remaining Periods (in Months) to Vesting</t>
  </si>
  <si>
    <t>2014 EIP</t>
  </si>
  <si>
    <t>Grant Amount</t>
  </si>
  <si>
    <t>Forfeitures/ Adjustments</t>
  </si>
  <si>
    <t>Payments</t>
  </si>
  <si>
    <t>Outstanding balance</t>
  </si>
  <si>
    <t>2014 EIP | November 2013 | Performance Awards</t>
  </si>
  <si>
    <t>0 months</t>
  </si>
  <si>
    <t>2014 EIP | November 2014 | Performance Awards</t>
  </si>
  <si>
    <t>12 months</t>
  </si>
  <si>
    <t>2014 EIP | November 2015 | Performance Awards</t>
  </si>
  <si>
    <t>24 months</t>
  </si>
  <si>
    <t>Inventories (Detail) - USD ($) $ in Thousands</t>
  </si>
  <si>
    <t>Raw materials</t>
  </si>
  <si>
    <t>Work in process</t>
  </si>
  <si>
    <t>Finished goods</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 (Years)</t>
  </si>
  <si>
    <t>23 years</t>
  </si>
  <si>
    <t>Customer relationships</t>
  </si>
  <si>
    <t>15 years</t>
  </si>
  <si>
    <t>Goodwill and Intangible Assets - Additional Information (Detail) - USD ($) $ in Thousands</t>
  </si>
  <si>
    <t>Amortization expense</t>
  </si>
  <si>
    <t>Estimated intangible asset amortization expense, remainder of fiscal year</t>
  </si>
  <si>
    <t>Estimated intangible asset amortization expense in 2017</t>
  </si>
  <si>
    <t>Estimated intangible asset amortization expense in 2018</t>
  </si>
  <si>
    <t>Estimated intangible asset amortization expense in 2019</t>
  </si>
  <si>
    <t>Estimated intangible asset amortization expense in 2020</t>
  </si>
  <si>
    <t>Goodwill and Intangible Assets - Changes in Carrying Amounts of Goodwill (Details) - USD ($) $ in Thousands</t>
  </si>
  <si>
    <t>12 Months Ended</t>
  </si>
  <si>
    <t>Goodwill [Roll Forward]</t>
  </si>
  <si>
    <t>Balance — Beginning</t>
  </si>
  <si>
    <t>Currency translation adjustment</t>
  </si>
  <si>
    <t>Balance — Ending</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year</t>
  </si>
  <si>
    <t>Debt and Credit Facilities - Summary of Debt (Details) - USD ($) $ in Thousands</t>
  </si>
  <si>
    <t>Nov. 14, 2015</t>
  </si>
  <si>
    <t>Debt Instrument [Line Items]</t>
  </si>
  <si>
    <t>7.875% senior secured notes due April 15, 2019</t>
  </si>
  <si>
    <t>Interest on Senior Secured Notes (as a percent)</t>
  </si>
  <si>
    <t>7.875%</t>
  </si>
  <si>
    <t>Debt and Credit Facilities - Additional Information (Detail) - USD ($)</t>
  </si>
  <si>
    <t>Apr. 15, 2016</t>
  </si>
  <si>
    <t>Nov. 15, 2015</t>
  </si>
  <si>
    <t>Debt instrument fee</t>
  </si>
  <si>
    <t>Guarantee revocation, minimum amount for judgment</t>
  </si>
  <si>
    <t>Bank of America, N.A.</t>
  </si>
  <si>
    <t>Maximum amount of borrowing availability under revolving credit facility</t>
  </si>
  <si>
    <t>Revolving Credit Facility</t>
  </si>
  <si>
    <t>Capital stock of direct domestic subsidiaries (as a percent)</t>
  </si>
  <si>
    <t>100.00%</t>
  </si>
  <si>
    <t>Capital stock of foreign subsidiary (as a percent)</t>
  </si>
  <si>
    <t>65.00%</t>
  </si>
  <si>
    <t>Amortization of deferred fees relating to revolving credit facility and notes</t>
  </si>
  <si>
    <t>Outstanding letters of credit</t>
  </si>
  <si>
    <t>Availability of borrowing</t>
  </si>
  <si>
    <t>Borrowings</t>
  </si>
  <si>
    <t>Commitment fee to lenders unused amounts (as a percent)</t>
  </si>
  <si>
    <t>0.25%</t>
  </si>
  <si>
    <t>Breach of default agreements related to debt that could result in acceleration (in excess of)</t>
  </si>
  <si>
    <t>Revolving Credit Facility | Bank of America, N.A.</t>
  </si>
  <si>
    <t>Loan and security agreement, Initiation date</t>
  </si>
  <si>
    <t>Nov. 15,
		2013</t>
  </si>
  <si>
    <t>Maturity of revolving credit facility</t>
  </si>
  <si>
    <t>Nov. 15,
		2018</t>
  </si>
  <si>
    <t>Fixed charge coverage ratio</t>
  </si>
  <si>
    <t>Revolving credit facility</t>
  </si>
  <si>
    <t>Revolving credit facility, additional capacity</t>
  </si>
  <si>
    <t>Letter of Credit</t>
  </si>
  <si>
    <t>Minimum remaining borrowing capacity to avoid fixed charge coverage ratio covenant</t>
  </si>
  <si>
    <t>Continuance to comply with the requirements of borrowing availability for consecutive days</t>
  </si>
  <si>
    <t>60 days</t>
  </si>
  <si>
    <t>Senior secured notes maturity date</t>
  </si>
  <si>
    <t>Apr. 15,
		2019</t>
  </si>
  <si>
    <t>Accrued interest</t>
  </si>
  <si>
    <t>Consolidated coverage ratio</t>
  </si>
  <si>
    <t>Minimum dividend to net income ratio (as a percent)</t>
  </si>
  <si>
    <t>50.00%</t>
  </si>
  <si>
    <t>Adjustment for dividend to net income ratio in event of net loss (as a percent)</t>
  </si>
  <si>
    <t>Principal percentage required for forced call in default (as a percent)</t>
  </si>
  <si>
    <t>25.00%</t>
  </si>
  <si>
    <t>7.875% senior secured notes due April 15, 2019 | Senior Notes</t>
  </si>
  <si>
    <t>Redemption price (as a percent)</t>
  </si>
  <si>
    <t>103.938%</t>
  </si>
  <si>
    <t>Debt redeemed</t>
  </si>
  <si>
    <t>Face amount of debt</t>
  </si>
  <si>
    <t>7.875% senior secured notes due April 15, 2019 | Debt Instrument, Redemption, Period One | Senior Notes</t>
  </si>
  <si>
    <t>101.969%</t>
  </si>
  <si>
    <t>7.875% senior secured notes due April 15, 2019 | Debt Instrument, Redemption, Period Two | Senior Notes</t>
  </si>
  <si>
    <t>Debt and Credit Facilities - Margin for Borrowings under Revolving Credit Facility (Details) - Revolving Credit Facility - USD ($)</t>
  </si>
  <si>
    <t>Average Daily Availability</t>
  </si>
  <si>
    <t>Level III | Minimum</t>
  </si>
  <si>
    <t>Level III | Base Rate Loans</t>
  </si>
  <si>
    <t>Loans rate</t>
  </si>
  <si>
    <t>0.50%</t>
  </si>
  <si>
    <t>Level III | LIBOR Revolver Loans</t>
  </si>
  <si>
    <t>1.50%</t>
  </si>
  <si>
    <t>Level II | Minimum</t>
  </si>
  <si>
    <t>Level II | Maximum</t>
  </si>
  <si>
    <t>Level II | Base Rate Loans</t>
  </si>
  <si>
    <t>0.75%</t>
  </si>
  <si>
    <t>Level II | LIBOR Revolver Loans</t>
  </si>
  <si>
    <t>1.75%</t>
  </si>
  <si>
    <t>Level I | Maximum</t>
  </si>
  <si>
    <t>Level I | Base Rate Loans</t>
  </si>
  <si>
    <t>1.00%</t>
  </si>
  <si>
    <t>Level I | LIBOR Revolver Loans</t>
  </si>
  <si>
    <t>2.00%</t>
  </si>
  <si>
    <t>Income Taxes - Additional Information (Detail) $ in Thousands</t>
  </si>
  <si>
    <t>Sep. 30, 2016USD ($)examination</t>
  </si>
  <si>
    <t>Tax examinations in process | examination</t>
  </si>
  <si>
    <t>Unrecognized tax benefits</t>
  </si>
  <si>
    <t>Accrued unrecognized tax benefits interest and penalties</t>
  </si>
  <si>
    <t>Tax reserves</t>
  </si>
  <si>
    <t>Release of tax reserves</t>
  </si>
  <si>
    <t>Retained Deficit | New Accounting Pronouncement, Early Adoption, Effect | Accounting Standards Update 2016-09</t>
  </si>
  <si>
    <t>Segment Reporting Information (Detail) - USD ($) $ in Thousands</t>
  </si>
  <si>
    <t>Segment Reporting Information [Line Items]</t>
  </si>
  <si>
    <t>Depreciation and Amortization Expense</t>
  </si>
  <si>
    <t>Selling, General &amp; Administrative Expenses</t>
  </si>
  <si>
    <t>Capital Expenditures</t>
  </si>
  <si>
    <t>Other Items</t>
  </si>
  <si>
    <t>Operating Segments</t>
  </si>
  <si>
    <t>Corporate/ Other</t>
  </si>
  <si>
    <t>Global Truck &amp; Bus</t>
  </si>
  <si>
    <t>Global Truck &amp; Bus | Operating Segments</t>
  </si>
  <si>
    <t>Global Truck &amp; Bus | Intersegment Revenues</t>
  </si>
  <si>
    <t>Global Construction &amp; Agriculture</t>
  </si>
  <si>
    <t>Global Construction &amp; Agriculture | Operating Segments</t>
  </si>
  <si>
    <t>Global Construction &amp; Agriculture | Intersegment Revenues</t>
  </si>
  <si>
    <t>Foreign Currency Forward Exchange Contracts - Notional Amount of Foreign Exchange Contracts (Details) - Commitments to buy or sell currencies - USD ($) $ in Thousands</t>
  </si>
  <si>
    <t>Derivative [Line Items]</t>
  </si>
  <si>
    <t>U.S. $ Equivalent</t>
  </si>
  <si>
    <t>U.S. Equivalent Fair Value</t>
  </si>
  <si>
    <t>Foreign Currency Forward Exchange Contracts - Fair Value and Presentation in Consolidated Balance Sheets for Derivatives (Details) - USD ($) $ in Thousands</t>
  </si>
  <si>
    <t>Foreign Exchange Contracts | Other current assets | Not Designated as Hedging Instrument</t>
  </si>
  <si>
    <t>Foreign Exchange Contracts | Accrued liabilities | Not Designated as Hedging Instrument</t>
  </si>
  <si>
    <t>Foreign Currency Forward Exchange Contracts - Effect of Derivative Instruments on Consolidated Statements of Operations for Derivatives not Designated as Hedging Instruments (Details) - USD ($) $ in Thousands</t>
  </si>
  <si>
    <t>Derivative Instruments, Gain (Loss) [Line Items]</t>
  </si>
  <si>
    <t>Amount of Gain (Loss) Recognized in Income on Derivatives</t>
  </si>
  <si>
    <t>Foreign Exchange Contracts | Cost of Revenues | Not Designated as Hedging Instrument</t>
  </si>
  <si>
    <t>Other Comprehensive Income (Loss) - After-tax Changes in Accumulated Other Comprehensive Loss (Details) - USD ($) $ in Thousands</t>
  </si>
  <si>
    <t>Foreign currency translation adjustment</t>
  </si>
  <si>
    <t>AOCI Attributable to Parent, Net of Tax [Roll Forward]</t>
  </si>
  <si>
    <t>Beginning Balance</t>
  </si>
  <si>
    <t>Net current period change</t>
  </si>
  <si>
    <t>Reclassification adjustments for losses reclassified into income</t>
  </si>
  <si>
    <t>Ending Balance</t>
  </si>
  <si>
    <t>Pension and post-retirement benefits plans</t>
  </si>
  <si>
    <t>Other Comprehensive Income (Loss) - Related Tax Effects Allocated to Each Component of Accumulated Other Comprehensive Loss (Details) - USD ($) $ in Thousands</t>
  </si>
  <si>
    <t>Retirement benefits adjustment, before tax amount</t>
  </si>
  <si>
    <t>Cumulative translation adjustment, before tax amount</t>
  </si>
  <si>
    <t>Total other comprehensive income (loss), before tax amount</t>
  </si>
  <si>
    <t>Retirement benefits adjustment, tax</t>
  </si>
  <si>
    <t>Cumulative translation adjustment, tax</t>
  </si>
  <si>
    <t>Total other comprehensive income (loss), tax</t>
  </si>
  <si>
    <t>Retirement benefits adjustment, after tax amount</t>
  </si>
  <si>
    <t>Cumulative translation adjustment, after tax amount</t>
  </si>
  <si>
    <t>Total other comprehensive income (loss)</t>
  </si>
  <si>
    <t>Pension and Other Post-Retirement Benefit Plans (Detail) - USD ($) $ in Thousands</t>
  </si>
  <si>
    <t>U.S. Pension Plans</t>
  </si>
  <si>
    <t>Defined Benefit Plan Disclosure [Line Items]</t>
  </si>
  <si>
    <t>Service cost</t>
  </si>
  <si>
    <t>Interest cost</t>
  </si>
  <si>
    <t>Expected return on plan assets</t>
  </si>
  <si>
    <t>Amortization of prior service cost</t>
  </si>
  <si>
    <t>Recognized actuarial loss (gain)</t>
  </si>
  <si>
    <t>Net (benefit) cost</t>
  </si>
  <si>
    <t>Non-U.S. Pension Plans</t>
  </si>
  <si>
    <t>Other Post-Retirement Benefit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in Thousands</t>
  </si>
  <si>
    <t>May 02, 2016facility</t>
  </si>
  <si>
    <t>Dec. 31, 2015USD ($)</t>
  </si>
  <si>
    <t>Sep. 30, 2015USD ($)</t>
  </si>
  <si>
    <t>Nov. 19, 2015USD ($)</t>
  </si>
  <si>
    <t>Restructuring Cost and Reserve [Line Items]</t>
  </si>
  <si>
    <t>Restructuring costs incurred</t>
  </si>
  <si>
    <t>North America</t>
  </si>
  <si>
    <t>Number of facilities | facility</t>
  </si>
  <si>
    <t>Edgewood Wire Harness</t>
  </si>
  <si>
    <t>Piedmont Seating</t>
  </si>
  <si>
    <t>Employee Costs</t>
  </si>
  <si>
    <t>Employee Costs | Edgewood Wire Harness</t>
  </si>
  <si>
    <t>Employee Costs | Piedmont Seating</t>
  </si>
  <si>
    <t>Cost of Revenues | Closure of Tigard Facility</t>
  </si>
  <si>
    <t>Expected restructuring costs</t>
  </si>
  <si>
    <t>Minimum</t>
  </si>
  <si>
    <t>Minimum | Capital Expenditures</t>
  </si>
  <si>
    <t>Maximum</t>
  </si>
  <si>
    <t>Maximum | Capital Expenditures</t>
  </si>
  <si>
    <t>Restructuring - Summary of Ongoing Restructuring Activities (Details) - USD ($) $ in Thousands</t>
  </si>
  <si>
    <t>Monona Wire Harness</t>
  </si>
  <si>
    <t>Shadyside Stamping</t>
  </si>
  <si>
    <t>China</t>
  </si>
  <si>
    <t>Other Restructuring</t>
  </si>
  <si>
    <t>Employee Costs | Monona Wire Harness</t>
  </si>
  <si>
    <t>Employee Costs | Shadyside Stamping</t>
  </si>
  <si>
    <t>Employee Costs | China</t>
  </si>
  <si>
    <t>Employee Costs | Other Restructuring | Cost of Revenues</t>
  </si>
  <si>
    <t>Employee Costs | Other Restructuring | Selling, general and administrative</t>
  </si>
  <si>
    <t>Facility and Other Costs | Edgewood Wire Harness</t>
  </si>
  <si>
    <t>Facility and Other Costs | Piedmont Seating</t>
  </si>
  <si>
    <t>Facility and Other Costs | Monona Wire Harness</t>
  </si>
  <si>
    <t>Facility and Other Costs | Shadyside Stamping</t>
  </si>
  <si>
    <t>Facility and Other Costs | Other Restructuring</t>
  </si>
  <si>
    <t>Total Expense</t>
  </si>
  <si>
    <t>Expected Future Expense</t>
  </si>
  <si>
    <t>Minimum | Edgewood Wire Harness</t>
  </si>
  <si>
    <t>Minimum | Piedmont Seating</t>
  </si>
  <si>
    <t>Minimum | Monona Wire Harness</t>
  </si>
  <si>
    <t>Minimum | Shadyside Stamping</t>
  </si>
  <si>
    <t>Minimum | China</t>
  </si>
  <si>
    <t>Minimum | Other Restructuring</t>
  </si>
  <si>
    <t>Minimum | Employee Costs | Edgewood Wire Harness</t>
  </si>
  <si>
    <t>Minimum | Employee Costs | Piedmont Seating</t>
  </si>
  <si>
    <t>Minimum | Employee Costs | Monona Wire Harness</t>
  </si>
  <si>
    <t>Minimum | Employee Costs | Shadyside Stamping</t>
  </si>
  <si>
    <t>Minimum | Employee Costs | China</t>
  </si>
  <si>
    <t>Minimum | Employee Costs | Other Restructuring | Cost of Revenues</t>
  </si>
  <si>
    <t>Minimum | Employee Costs | Other Restructuring | Selling, general and administrative</t>
  </si>
  <si>
    <t>Minimum | Facility and Other Costs | Edgewood Wire Harness</t>
  </si>
  <si>
    <t>Minimum | Facility and Other Costs | Piedmont Seating</t>
  </si>
  <si>
    <t>Minimum | Facility and Other Costs | Monona Wire Harness</t>
  </si>
  <si>
    <t>Minimum | Facility and Other Costs | Shadyside Stamping</t>
  </si>
  <si>
    <t>Minimum | Facility and Other Costs | Other Restructuring</t>
  </si>
  <si>
    <t>Maximum | Edgewood Wire Harness</t>
  </si>
  <si>
    <t>Maximum | Piedmont Seating</t>
  </si>
  <si>
    <t>Maximum | Monona Wire Harness</t>
  </si>
  <si>
    <t>Maximum | Shadyside Stamping</t>
  </si>
  <si>
    <t>Maximum | China</t>
  </si>
  <si>
    <t>Maximum | Other Restructuring</t>
  </si>
  <si>
    <t>Maximum | Employee Costs | Edgewood Wire Harness</t>
  </si>
  <si>
    <t>Maximum | Employee Costs | Piedmont Seating</t>
  </si>
  <si>
    <t>Maximum | Employee Costs | Monona Wire Harness</t>
  </si>
  <si>
    <t>Maximum | Employee Costs | Shadyside Stamping</t>
  </si>
  <si>
    <t>Maximum | Employee Costs | China</t>
  </si>
  <si>
    <t>Maximum | Employee Costs | Other Restructuring | Cost of Revenues</t>
  </si>
  <si>
    <t>Maximum | Employee Costs | Other Restructuring | Selling, general and administrative</t>
  </si>
  <si>
    <t>Maximum | Facility and Other Costs | Edgewood Wire Harness</t>
  </si>
  <si>
    <t>Maximum | Facility and Other Costs | Piedmont Seating</t>
  </si>
  <si>
    <t>Maximum | Facility and Other Costs | Monona Wire Harness</t>
  </si>
  <si>
    <t>Maximum | Facility and Other Costs | Shadyside Stamping</t>
  </si>
  <si>
    <t>Maximum | Facility and Other Costs | Other Restructuring</t>
  </si>
  <si>
    <t>Restructuring - Summary of Restructuring Liability (Details) - USD ($) $ in Thousands</t>
  </si>
  <si>
    <t>Restructuring Reserve [Roll Forward]</t>
  </si>
  <si>
    <t>Balance - Beginning of the period</t>
  </si>
  <si>
    <t>Provisions</t>
  </si>
  <si>
    <t>Utilizations</t>
  </si>
  <si>
    <t>Balance - End of the period</t>
  </si>
  <si>
    <t>Facility Exit and Other Costs</t>
  </si>
  <si>
    <t>Subsequent Events - Additional Information (Details) - Bouchet &amp; Co Lawsuit - Pending Litigation $ in Thousands</t>
  </si>
  <si>
    <t>Nov. 15, 2015USD ($)Claim</t>
  </si>
  <si>
    <t>Loss Contingencies [Line Items]</t>
  </si>
  <si>
    <t>Alleged causes of action | Claim</t>
  </si>
  <si>
    <t>Damages sought</t>
  </si>
  <si>
    <t>Loss accrual</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October &quot;#,##0_);_(&quot;October &quot;(#,##0)" numFmtId="168"/>
    <numFmt formatCode="_(&quot;April &quot;#,##0_);_(&quot;Apri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90900</v>
      </c>
    </row>
    <row r="12" spans="1:3">
      <c r="A12" s="4" t="s">
        <v>19</v>
      </c>
      <c r="B12" s="4" t="s">
        <v>20</v>
      </c>
    </row>
    <row r="13" spans="1:3">
      <c r="A13" s="4" t="s">
        <v>21</v>
      </c>
      <c r="B13" s="4" t="s">
        <v>22</v>
      </c>
    </row>
    <row r="14" spans="1:3">
      <c r="A14" s="4" t="s">
        <v>23</v>
      </c>
      <c r="C14" s="6" t="n">
        <v>30349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64</v>
      </c>
    </row>
    <row r="4" spans="1:2">
      <c r="A4" s="4" t="s">
        <v>29</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064</v>
      </c>
      <c r="C3" s="7" t="n">
        <v>92194</v>
      </c>
    </row>
    <row r="4" spans="1:3">
      <c r="A4" s="4" t="s">
        <v>28</v>
      </c>
      <c r="B4" s="6" t="n">
        <v>104914</v>
      </c>
      <c r="C4" s="6" t="n">
        <v>130240</v>
      </c>
    </row>
    <row r="5" spans="1:3">
      <c r="A5" s="4" t="s">
        <v>29</v>
      </c>
      <c r="B5" s="6" t="n">
        <v>67943</v>
      </c>
      <c r="C5" s="6" t="n">
        <v>75658</v>
      </c>
    </row>
    <row r="6" spans="1:3">
      <c r="A6" s="4" t="s">
        <v>30</v>
      </c>
      <c r="B6" s="6" t="n">
        <v>8817</v>
      </c>
      <c r="C6" s="6" t="n">
        <v>10185</v>
      </c>
    </row>
    <row r="7" spans="1:3">
      <c r="A7" s="4" t="s">
        <v>31</v>
      </c>
      <c r="B7" s="6" t="n">
        <v>318738</v>
      </c>
      <c r="C7" s="6" t="n">
        <v>308277</v>
      </c>
    </row>
    <row r="8" spans="1:3">
      <c r="A8" s="4" t="s">
        <v>32</v>
      </c>
      <c r="B8" s="6" t="n">
        <v>65361</v>
      </c>
      <c r="C8" s="6" t="n">
        <v>70961</v>
      </c>
    </row>
    <row r="9" spans="1:3">
      <c r="A9" s="4" t="s">
        <v>33</v>
      </c>
      <c r="B9" s="6" t="n">
        <v>7802</v>
      </c>
      <c r="C9" s="6" t="n">
        <v>7834</v>
      </c>
    </row>
    <row r="10" spans="1:3">
      <c r="A10" s="4" t="s">
        <v>34</v>
      </c>
      <c r="B10" s="6" t="n">
        <v>15973</v>
      </c>
      <c r="C10" s="6" t="n">
        <v>16946</v>
      </c>
    </row>
    <row r="11" spans="1:3">
      <c r="A11" s="4" t="s">
        <v>35</v>
      </c>
      <c r="B11" s="6" t="n">
        <v>28496</v>
      </c>
      <c r="C11" s="6" t="n">
        <v>25253</v>
      </c>
    </row>
    <row r="12" spans="1:3">
      <c r="A12" s="4" t="s">
        <v>36</v>
      </c>
      <c r="B12" s="6" t="n">
        <v>2003</v>
      </c>
      <c r="C12" s="6" t="n">
        <v>4771</v>
      </c>
    </row>
    <row r="13" spans="1:3">
      <c r="A13" s="4" t="s">
        <v>37</v>
      </c>
      <c r="B13" s="6" t="n">
        <v>438373</v>
      </c>
      <c r="C13" s="6" t="n">
        <v>434042</v>
      </c>
    </row>
    <row r="14" spans="1:3">
      <c r="A14" s="3" t="s">
        <v>38</v>
      </c>
    </row>
    <row r="15" spans="1:3">
      <c r="A15" s="4" t="s">
        <v>39</v>
      </c>
      <c r="B15" s="6" t="n">
        <v>59049</v>
      </c>
      <c r="C15" s="6" t="n">
        <v>66657</v>
      </c>
    </row>
    <row r="16" spans="1:3">
      <c r="A16" s="4" t="s">
        <v>40</v>
      </c>
      <c r="B16" s="6" t="n">
        <v>51187</v>
      </c>
      <c r="C16" s="6" t="n">
        <v>48196</v>
      </c>
    </row>
    <row r="17" spans="1:3">
      <c r="A17" s="4" t="s">
        <v>41</v>
      </c>
      <c r="B17" s="6" t="n">
        <v>110236</v>
      </c>
      <c r="C17" s="6" t="n">
        <v>114853</v>
      </c>
    </row>
    <row r="18" spans="1:3">
      <c r="A18" s="4" t="s">
        <v>42</v>
      </c>
      <c r="B18" s="6" t="n">
        <v>232956</v>
      </c>
      <c r="C18" s="6" t="n">
        <v>232363</v>
      </c>
    </row>
    <row r="19" spans="1:3">
      <c r="A19" s="4" t="s">
        <v>43</v>
      </c>
      <c r="B19" s="6" t="n">
        <v>16544</v>
      </c>
      <c r="C19" s="6" t="n">
        <v>17233</v>
      </c>
    </row>
    <row r="20" spans="1:3">
      <c r="A20" s="4" t="s">
        <v>44</v>
      </c>
      <c r="B20" s="6" t="n">
        <v>3620</v>
      </c>
      <c r="C20" s="6" t="n">
        <v>3663</v>
      </c>
    </row>
    <row r="21" spans="1:3">
      <c r="A21" s="4" t="s">
        <v>45</v>
      </c>
      <c r="B21" s="6" t="n">
        <v>363356</v>
      </c>
      <c r="C21" s="6" t="n">
        <v>368112</v>
      </c>
    </row>
    <row r="22" spans="1:3">
      <c r="A22" s="3" t="s">
        <v>46</v>
      </c>
    </row>
    <row r="23" spans="1:3">
      <c r="A23" s="4" t="s">
        <v>47</v>
      </c>
      <c r="B23" s="6" t="n">
        <v>0</v>
      </c>
      <c r="C23" s="6" t="n">
        <v>0</v>
      </c>
    </row>
    <row r="24" spans="1:3">
      <c r="A24" s="4" t="s">
        <v>48</v>
      </c>
      <c r="B24" s="6" t="n">
        <v>294</v>
      </c>
      <c r="C24" s="6" t="n">
        <v>294</v>
      </c>
    </row>
    <row r="25" spans="1:3">
      <c r="A25" s="4" t="s">
        <v>49</v>
      </c>
      <c r="B25" s="6" t="n">
        <v>-7039</v>
      </c>
      <c r="C25" s="6" t="n">
        <v>-7039</v>
      </c>
    </row>
    <row r="26" spans="1:3">
      <c r="A26" s="4" t="s">
        <v>50</v>
      </c>
      <c r="B26" s="6" t="n">
        <v>236622</v>
      </c>
      <c r="C26" s="6" t="n">
        <v>234760</v>
      </c>
    </row>
    <row r="27" spans="1:3">
      <c r="A27" s="4" t="s">
        <v>51</v>
      </c>
      <c r="B27" s="6" t="n">
        <v>-113722</v>
      </c>
      <c r="C27" s="6" t="n">
        <v>-122431</v>
      </c>
    </row>
    <row r="28" spans="1:3">
      <c r="A28" s="4" t="s">
        <v>52</v>
      </c>
      <c r="B28" s="6" t="n">
        <v>-41138</v>
      </c>
      <c r="C28" s="6" t="n">
        <v>-39654</v>
      </c>
    </row>
    <row r="29" spans="1:3">
      <c r="A29" s="4" t="s">
        <v>53</v>
      </c>
      <c r="B29" s="6" t="n">
        <v>75017</v>
      </c>
      <c r="C29" s="6" t="n">
        <v>65930</v>
      </c>
    </row>
    <row r="30" spans="1:3">
      <c r="A30" s="4" t="s">
        <v>54</v>
      </c>
      <c r="B30" s="7" t="n">
        <v>438373</v>
      </c>
      <c r="C30" s="7" t="n">
        <v>434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48</v>
      </c>
    </row>
    <row r="4" spans="1:2">
      <c r="A4" s="4" t="s">
        <v>147</v>
      </c>
      <c r="B4" s="4" t="s">
        <v>196</v>
      </c>
    </row>
    <row r="5" spans="1:2">
      <c r="A5" s="4" t="s">
        <v>161</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4287</v>
      </c>
      <c r="C3" s="7" t="n">
        <v>4539</v>
      </c>
    </row>
    <row r="4" spans="1:3">
      <c r="A4" s="4" t="s">
        <v>58</v>
      </c>
      <c r="B4" s="6" t="n">
        <v>137748</v>
      </c>
      <c r="C4" s="6" t="n">
        <v>134598</v>
      </c>
    </row>
    <row r="5" spans="1:3">
      <c r="A5" s="4" t="s">
        <v>59</v>
      </c>
      <c r="B5" s="7" t="n">
        <v>6772</v>
      </c>
      <c r="C5" s="7" t="n">
        <v>6858</v>
      </c>
    </row>
    <row r="6" spans="1:3">
      <c r="A6" s="4" t="s">
        <v>60</v>
      </c>
      <c r="B6" s="8" t="n">
        <v>0.01</v>
      </c>
      <c r="C6" s="8" t="n">
        <v>0.01</v>
      </c>
    </row>
    <row r="7" spans="1:3">
      <c r="A7" s="4" t="s">
        <v>61</v>
      </c>
      <c r="B7" s="6" t="n">
        <v>5000000</v>
      </c>
      <c r="C7" s="6" t="n">
        <v>5000000</v>
      </c>
    </row>
    <row r="8" spans="1:3">
      <c r="A8" s="4" t="s">
        <v>62</v>
      </c>
      <c r="B8" s="6" t="n">
        <v>0</v>
      </c>
      <c r="C8" s="6" t="n">
        <v>0</v>
      </c>
    </row>
    <row r="9" spans="1:3">
      <c r="A9" s="4" t="s">
        <v>63</v>
      </c>
      <c r="B9" s="6" t="n">
        <v>0</v>
      </c>
      <c r="C9" s="6" t="n">
        <v>0</v>
      </c>
    </row>
    <row r="10" spans="1:3">
      <c r="A10" s="4" t="s">
        <v>64</v>
      </c>
      <c r="B10" s="8" t="n">
        <v>0.01</v>
      </c>
      <c r="C10" s="8" t="n">
        <v>0.01</v>
      </c>
    </row>
    <row r="11" spans="1:3">
      <c r="A11" s="4" t="s">
        <v>65</v>
      </c>
      <c r="B11" s="6" t="n">
        <v>60000000</v>
      </c>
      <c r="C11" s="6" t="n">
        <v>60000000</v>
      </c>
    </row>
    <row r="12" spans="1:3">
      <c r="A12" s="4" t="s">
        <v>66</v>
      </c>
      <c r="B12" s="6" t="n">
        <v>29448779</v>
      </c>
      <c r="C12" s="6" t="n">
        <v>29448779</v>
      </c>
    </row>
    <row r="13" spans="1:3">
      <c r="A13" s="4" t="s">
        <v>67</v>
      </c>
      <c r="B13" s="6" t="n">
        <v>29448779</v>
      </c>
      <c r="C13" s="6" t="n">
        <v>29448779</v>
      </c>
    </row>
    <row r="14" spans="1:3">
      <c r="A14" s="4" t="s">
        <v>68</v>
      </c>
      <c r="B14" s="6" t="n">
        <v>879404</v>
      </c>
      <c r="C14" s="6" t="n">
        <v>879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4</v>
      </c>
    </row>
    <row r="4" spans="1:2">
      <c r="A4" s="4" t="s">
        <v>29</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5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3604</v>
      </c>
      <c r="C4" s="7" t="n">
        <v>202729</v>
      </c>
      <c r="D4" s="7" t="n">
        <v>512147</v>
      </c>
      <c r="E4" s="7" t="n">
        <v>640649</v>
      </c>
    </row>
    <row r="5" spans="1:5">
      <c r="A5" s="4" t="s">
        <v>74</v>
      </c>
      <c r="B5" s="6" t="n">
        <v>134685</v>
      </c>
      <c r="C5" s="6" t="n">
        <v>174839</v>
      </c>
      <c r="D5" s="6" t="n">
        <v>443192</v>
      </c>
      <c r="E5" s="6" t="n">
        <v>554178</v>
      </c>
    </row>
    <row r="6" spans="1:5">
      <c r="A6" s="4" t="s">
        <v>75</v>
      </c>
      <c r="B6" s="6" t="n">
        <v>18919</v>
      </c>
      <c r="C6" s="6" t="n">
        <v>27890</v>
      </c>
      <c r="D6" s="6" t="n">
        <v>68955</v>
      </c>
      <c r="E6" s="6" t="n">
        <v>86471</v>
      </c>
    </row>
    <row r="7" spans="1:5">
      <c r="A7" s="4" t="s">
        <v>76</v>
      </c>
      <c r="B7" s="6" t="n">
        <v>14126</v>
      </c>
      <c r="C7" s="6" t="n">
        <v>17614</v>
      </c>
      <c r="D7" s="6" t="n">
        <v>46502</v>
      </c>
      <c r="E7" s="6" t="n">
        <v>52739</v>
      </c>
    </row>
    <row r="8" spans="1:5">
      <c r="A8" s="4" t="s">
        <v>77</v>
      </c>
      <c r="B8" s="6" t="n">
        <v>327</v>
      </c>
      <c r="C8" s="6" t="n">
        <v>330</v>
      </c>
      <c r="D8" s="6" t="n">
        <v>978</v>
      </c>
      <c r="E8" s="6" t="n">
        <v>999</v>
      </c>
    </row>
    <row r="9" spans="1:5">
      <c r="A9" s="4" t="s">
        <v>78</v>
      </c>
      <c r="B9" s="6" t="n">
        <v>4466</v>
      </c>
      <c r="C9" s="6" t="n">
        <v>9946</v>
      </c>
      <c r="D9" s="6" t="n">
        <v>21475</v>
      </c>
      <c r="E9" s="6" t="n">
        <v>32733</v>
      </c>
    </row>
    <row r="10" spans="1:5">
      <c r="A10" s="4" t="s">
        <v>79</v>
      </c>
      <c r="B10" s="6" t="n">
        <v>4799</v>
      </c>
      <c r="C10" s="6" t="n">
        <v>5152</v>
      </c>
      <c r="D10" s="6" t="n">
        <v>14583</v>
      </c>
      <c r="E10" s="6" t="n">
        <v>15305</v>
      </c>
    </row>
    <row r="11" spans="1:5">
      <c r="A11" s="4" t="s">
        <v>80</v>
      </c>
      <c r="B11" s="6" t="n">
        <v>-333</v>
      </c>
      <c r="C11" s="6" t="n">
        <v>4794</v>
      </c>
      <c r="D11" s="6" t="n">
        <v>6892</v>
      </c>
      <c r="E11" s="6" t="n">
        <v>17428</v>
      </c>
    </row>
    <row r="12" spans="1:5">
      <c r="A12" s="4" t="s">
        <v>81</v>
      </c>
      <c r="B12" s="6" t="n">
        <v>-1480</v>
      </c>
      <c r="C12" s="6" t="n">
        <v>2240</v>
      </c>
      <c r="D12" s="6" t="n">
        <v>461</v>
      </c>
      <c r="E12" s="6" t="n">
        <v>8076</v>
      </c>
    </row>
    <row r="13" spans="1:5">
      <c r="A13" s="4" t="s">
        <v>82</v>
      </c>
      <c r="B13" s="6" t="n">
        <v>1147</v>
      </c>
      <c r="C13" s="6" t="n">
        <v>2554</v>
      </c>
      <c r="D13" s="6" t="n">
        <v>6431</v>
      </c>
      <c r="E13" s="6" t="n">
        <v>9352</v>
      </c>
    </row>
    <row r="14" spans="1:5">
      <c r="A14" s="4" t="s">
        <v>83</v>
      </c>
      <c r="B14" s="6" t="n">
        <v>0</v>
      </c>
      <c r="C14" s="6" t="n">
        <v>0</v>
      </c>
      <c r="D14" s="6" t="n">
        <v>0</v>
      </c>
      <c r="E14" s="6" t="n">
        <v>1</v>
      </c>
    </row>
    <row r="15" spans="1:5">
      <c r="A15" s="4" t="s">
        <v>84</v>
      </c>
      <c r="B15" s="7" t="n">
        <v>1147</v>
      </c>
      <c r="C15" s="7" t="n">
        <v>2554</v>
      </c>
      <c r="D15" s="7" t="n">
        <v>6431</v>
      </c>
      <c r="E15" s="7" t="n">
        <v>9351</v>
      </c>
    </row>
    <row r="16" spans="1:5">
      <c r="A16" s="3" t="s">
        <v>85</v>
      </c>
    </row>
    <row r="17" spans="1:5">
      <c r="A17" s="4" t="s">
        <v>86</v>
      </c>
      <c r="B17" s="8" t="n">
        <v>0.04</v>
      </c>
      <c r="C17" s="8" t="n">
        <v>0.09</v>
      </c>
      <c r="D17" s="8" t="n">
        <v>0.22</v>
      </c>
      <c r="E17" s="8" t="n">
        <v>0.32</v>
      </c>
    </row>
    <row r="18" spans="1:5">
      <c r="A18" s="3" t="s">
        <v>87</v>
      </c>
    </row>
    <row r="19" spans="1:5">
      <c r="A19" s="4" t="s">
        <v>88</v>
      </c>
      <c r="B19" s="6" t="n">
        <v>29449</v>
      </c>
      <c r="C19" s="6" t="n">
        <v>29149</v>
      </c>
      <c r="D19" s="6" t="n">
        <v>29449</v>
      </c>
      <c r="E19" s="6" t="n">
        <v>29149</v>
      </c>
    </row>
    <row r="20" spans="1:5">
      <c r="A20" s="4" t="s">
        <v>89</v>
      </c>
      <c r="B20" s="6" t="n">
        <v>30101</v>
      </c>
      <c r="C20" s="6" t="n">
        <v>29384</v>
      </c>
      <c r="D20" s="6" t="n">
        <v>29783</v>
      </c>
      <c r="E20" s="6" t="n">
        <v>29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4</v>
      </c>
      <c r="B1" s="2" t="s">
        <v>1</v>
      </c>
    </row>
    <row r="2" spans="1:2">
      <c r="B2" s="2" t="s">
        <v>255</v>
      </c>
    </row>
    <row r="3" spans="1:2">
      <c r="A3" s="3" t="s">
        <v>145</v>
      </c>
    </row>
    <row r="4" spans="1:2">
      <c r="A4" s="4" t="s">
        <v>256</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57</v>
      </c>
      <c r="B1" s="2" t="s">
        <v>70</v>
      </c>
      <c r="C1" s="2" t="s">
        <v>1</v>
      </c>
    </row>
    <row r="2" spans="1:4">
      <c r="B2" s="2" t="s">
        <v>2</v>
      </c>
      <c r="C2" s="2" t="s">
        <v>2</v>
      </c>
      <c r="D2" s="2" t="s">
        <v>25</v>
      </c>
    </row>
    <row r="3" spans="1:4">
      <c r="A3" s="3" t="s">
        <v>258</v>
      </c>
    </row>
    <row r="4" spans="1:4">
      <c r="A4" s="4" t="s">
        <v>259</v>
      </c>
      <c r="B4" s="7" t="n">
        <v>100</v>
      </c>
    </row>
    <row r="5" spans="1:4">
      <c r="A5" s="4" t="s">
        <v>260</v>
      </c>
      <c r="B5" s="6" t="n">
        <v>2000</v>
      </c>
      <c r="C5" s="7" t="n">
        <v>2000</v>
      </c>
      <c r="D5" s="7" t="n">
        <v>2600</v>
      </c>
    </row>
    <row r="6" spans="1:4">
      <c r="A6" s="4" t="s">
        <v>42</v>
      </c>
      <c r="B6" s="6" t="n">
        <v>232956</v>
      </c>
      <c r="C6" s="6" t="n">
        <v>232956</v>
      </c>
      <c r="D6" s="6" t="n">
        <v>232363</v>
      </c>
    </row>
    <row r="7" spans="1:4">
      <c r="A7" s="4" t="s">
        <v>261</v>
      </c>
      <c r="B7" s="6" t="n">
        <v>2278</v>
      </c>
      <c r="C7" s="6" t="n">
        <v>2278</v>
      </c>
    </row>
    <row r="8" spans="1:4">
      <c r="A8" s="4" t="s">
        <v>262</v>
      </c>
    </row>
    <row r="9" spans="1:4">
      <c r="A9" s="3" t="s">
        <v>258</v>
      </c>
    </row>
    <row r="10" spans="1:4">
      <c r="A10" s="4" t="s">
        <v>42</v>
      </c>
      <c r="D10" s="6" t="n">
        <v>235000</v>
      </c>
    </row>
    <row r="11" spans="1:4">
      <c r="A11" s="4" t="s">
        <v>263</v>
      </c>
    </row>
    <row r="12" spans="1:4">
      <c r="A12" s="3" t="s">
        <v>258</v>
      </c>
    </row>
    <row r="13" spans="1:4">
      <c r="A13" s="4" t="s">
        <v>260</v>
      </c>
      <c r="D13" s="6" t="n">
        <v>-2600</v>
      </c>
    </row>
    <row r="14" spans="1:4">
      <c r="A14" s="4" t="s">
        <v>264</v>
      </c>
    </row>
    <row r="15" spans="1:4">
      <c r="A15" s="3" t="s">
        <v>258</v>
      </c>
    </row>
    <row r="16" spans="1:4">
      <c r="A16" s="4" t="s">
        <v>260</v>
      </c>
      <c r="D16" s="7" t="n">
        <v>2600</v>
      </c>
    </row>
    <row r="17" spans="1:4">
      <c r="A17" s="4" t="s">
        <v>265</v>
      </c>
    </row>
    <row r="18" spans="1:4">
      <c r="A18" s="3" t="s">
        <v>258</v>
      </c>
    </row>
    <row r="19" spans="1:4">
      <c r="A19" s="4" t="s">
        <v>259</v>
      </c>
      <c r="C19" s="6" t="n">
        <v>100</v>
      </c>
    </row>
    <row r="20" spans="1:4">
      <c r="A20" s="4" t="s">
        <v>266</v>
      </c>
      <c r="B20" s="6" t="n">
        <v>2300</v>
      </c>
      <c r="C20" s="6" t="n">
        <v>2300</v>
      </c>
    </row>
    <row r="21" spans="1:4">
      <c r="A21" s="4" t="s">
        <v>267</v>
      </c>
    </row>
    <row r="22" spans="1:4">
      <c r="A22" s="3" t="s">
        <v>258</v>
      </c>
    </row>
    <row r="23" spans="1:4">
      <c r="A23" s="4" t="s">
        <v>261</v>
      </c>
      <c r="B23" s="6" t="n">
        <v>2278</v>
      </c>
      <c r="C23" s="6" t="n">
        <v>2278</v>
      </c>
    </row>
    <row r="24" spans="1:4">
      <c r="A24" s="4" t="s">
        <v>268</v>
      </c>
    </row>
    <row r="25" spans="1:4">
      <c r="A25" s="3" t="s">
        <v>258</v>
      </c>
    </row>
    <row r="26" spans="1:4">
      <c r="A26" s="4" t="s">
        <v>261</v>
      </c>
      <c r="B26" s="7" t="n">
        <v>2300</v>
      </c>
      <c r="C26" s="7" t="n">
        <v>2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0</v>
      </c>
      <c r="C3" s="7" t="n">
        <v>36</v>
      </c>
    </row>
    <row r="4" spans="1:3">
      <c r="A4" s="4" t="s">
        <v>272</v>
      </c>
      <c r="B4" s="6" t="n">
        <v>693</v>
      </c>
      <c r="C4" s="6" t="n">
        <v>524</v>
      </c>
    </row>
    <row r="5" spans="1:3">
      <c r="A5" s="9" t="n">
        <v>1</v>
      </c>
    </row>
    <row r="6" spans="1:3">
      <c r="A6" s="3" t="s">
        <v>270</v>
      </c>
    </row>
    <row r="7" spans="1:3">
      <c r="A7" s="4" t="s">
        <v>271</v>
      </c>
      <c r="B7" s="6" t="n">
        <v>0</v>
      </c>
      <c r="C7" s="6" t="n">
        <v>0</v>
      </c>
    </row>
    <row r="8" spans="1:3">
      <c r="A8" s="4" t="s">
        <v>272</v>
      </c>
      <c r="B8" s="6" t="n">
        <v>0</v>
      </c>
      <c r="C8" s="6" t="n">
        <v>0</v>
      </c>
    </row>
    <row r="9" spans="1:3">
      <c r="A9" s="9" t="n">
        <v>2</v>
      </c>
    </row>
    <row r="10" spans="1:3">
      <c r="A10" s="3" t="s">
        <v>270</v>
      </c>
    </row>
    <row r="11" spans="1:3">
      <c r="A11" s="4" t="s">
        <v>271</v>
      </c>
      <c r="B11" s="6" t="n">
        <v>0</v>
      </c>
      <c r="C11" s="6" t="n">
        <v>36</v>
      </c>
    </row>
    <row r="12" spans="1:3">
      <c r="A12" s="4" t="s">
        <v>272</v>
      </c>
      <c r="B12" s="6" t="n">
        <v>693</v>
      </c>
      <c r="C12" s="6" t="n">
        <v>524</v>
      </c>
    </row>
    <row r="13" spans="1:3">
      <c r="A13" s="9" t="n">
        <v>3</v>
      </c>
    </row>
    <row r="14" spans="1:3">
      <c r="A14" s="3" t="s">
        <v>270</v>
      </c>
    </row>
    <row r="15" spans="1:3">
      <c r="A15" s="4" t="s">
        <v>271</v>
      </c>
      <c r="B15" s="4" t="s">
        <v>273</v>
      </c>
      <c r="C15" s="6" t="n">
        <v>0</v>
      </c>
    </row>
    <row r="16" spans="1:3">
      <c r="A16" s="4" t="s">
        <v>272</v>
      </c>
      <c r="B16" s="7" t="n">
        <v>0</v>
      </c>
      <c r="C1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151</v>
      </c>
    </row>
    <row r="3" spans="1:3">
      <c r="A3" s="4" t="s">
        <v>275</v>
      </c>
      <c r="B3" s="7" t="n">
        <v>232956</v>
      </c>
      <c r="C3" s="7" t="n">
        <v>232363</v>
      </c>
    </row>
    <row r="4" spans="1:3">
      <c r="A4" s="4" t="s">
        <v>276</v>
      </c>
      <c r="B4" s="7" t="n">
        <v>228879</v>
      </c>
      <c r="C4" s="7" t="n">
        <v>1900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71</v>
      </c>
    </row>
    <row r="3" spans="1:3">
      <c r="A3" s="3" t="s">
        <v>270</v>
      </c>
    </row>
    <row r="4" spans="1:3">
      <c r="A4" s="4" t="s">
        <v>278</v>
      </c>
      <c r="B4" s="7" t="n">
        <v>616</v>
      </c>
      <c r="C4" s="7" t="n">
        <v>0</v>
      </c>
    </row>
    <row r="5" spans="1:3">
      <c r="A5" s="4" t="s">
        <v>279</v>
      </c>
      <c r="B5" s="6" t="n">
        <v>55</v>
      </c>
      <c r="C5" s="7" t="n">
        <v>60</v>
      </c>
    </row>
    <row r="6" spans="1:3">
      <c r="A6" s="4" t="s">
        <v>280</v>
      </c>
    </row>
    <row r="7" spans="1:3">
      <c r="A7" s="3" t="s">
        <v>270</v>
      </c>
    </row>
    <row r="8" spans="1:3">
      <c r="A8" s="4" t="s">
        <v>279</v>
      </c>
      <c r="B8" s="6" t="n">
        <v>800</v>
      </c>
    </row>
    <row r="9" spans="1:3">
      <c r="A9" s="4" t="s">
        <v>281</v>
      </c>
    </row>
    <row r="10" spans="1:3">
      <c r="A10" s="3" t="s">
        <v>270</v>
      </c>
    </row>
    <row r="11" spans="1:3">
      <c r="A11" s="4" t="s">
        <v>278</v>
      </c>
      <c r="B11" s="7"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82</v>
      </c>
      <c r="B1" s="2" t="s">
        <v>70</v>
      </c>
      <c r="D1" s="2" t="s">
        <v>1</v>
      </c>
    </row>
    <row r="2" spans="1:6">
      <c r="B2" s="2" t="s">
        <v>2</v>
      </c>
      <c r="C2" s="2" t="s">
        <v>71</v>
      </c>
      <c r="D2" s="2" t="s">
        <v>2</v>
      </c>
      <c r="E2" s="2" t="s">
        <v>71</v>
      </c>
      <c r="F2" s="2" t="s">
        <v>25</v>
      </c>
    </row>
    <row r="3" spans="1:6">
      <c r="A3" s="3" t="s">
        <v>283</v>
      </c>
    </row>
    <row r="4" spans="1:6">
      <c r="A4" s="4" t="s">
        <v>65</v>
      </c>
      <c r="B4" s="6" t="n">
        <v>60000000</v>
      </c>
      <c r="D4" s="6" t="n">
        <v>60000000</v>
      </c>
      <c r="F4" s="6" t="n">
        <v>60000000</v>
      </c>
    </row>
    <row r="5" spans="1:6">
      <c r="A5" s="4" t="s">
        <v>64</v>
      </c>
      <c r="B5" s="8" t="n">
        <v>0.01</v>
      </c>
      <c r="D5" s="8" t="n">
        <v>0.01</v>
      </c>
      <c r="F5" s="8" t="n">
        <v>0.01</v>
      </c>
    </row>
    <row r="6" spans="1:6">
      <c r="A6" s="4" t="s">
        <v>66</v>
      </c>
      <c r="B6" s="6" t="n">
        <v>29448779</v>
      </c>
      <c r="D6" s="6" t="n">
        <v>29448779</v>
      </c>
      <c r="F6" s="6" t="n">
        <v>29448779</v>
      </c>
    </row>
    <row r="7" spans="1:6">
      <c r="A7" s="4" t="s">
        <v>67</v>
      </c>
      <c r="B7" s="6" t="n">
        <v>29448779</v>
      </c>
      <c r="D7" s="6" t="n">
        <v>29448779</v>
      </c>
      <c r="F7" s="6" t="n">
        <v>29448779</v>
      </c>
    </row>
    <row r="8" spans="1:6">
      <c r="A8" s="4" t="s">
        <v>61</v>
      </c>
      <c r="B8" s="6" t="n">
        <v>5000000</v>
      </c>
      <c r="D8" s="6" t="n">
        <v>5000000</v>
      </c>
      <c r="F8" s="6" t="n">
        <v>5000000</v>
      </c>
    </row>
    <row r="9" spans="1:6">
      <c r="A9" s="4" t="s">
        <v>60</v>
      </c>
      <c r="B9" s="8" t="n">
        <v>0.01</v>
      </c>
      <c r="D9" s="8" t="n">
        <v>0.01</v>
      </c>
      <c r="F9" s="8" t="n">
        <v>0.01</v>
      </c>
    </row>
    <row r="10" spans="1:6">
      <c r="A10" s="4" t="s">
        <v>63</v>
      </c>
      <c r="B10" s="6" t="n">
        <v>0</v>
      </c>
      <c r="D10" s="6" t="n">
        <v>0</v>
      </c>
      <c r="F10" s="6" t="n">
        <v>0</v>
      </c>
    </row>
    <row r="11" spans="1:6">
      <c r="A11" s="4" t="s">
        <v>62</v>
      </c>
      <c r="B11" s="6" t="n">
        <v>0</v>
      </c>
      <c r="D11" s="6" t="n">
        <v>0</v>
      </c>
      <c r="F11" s="6" t="n">
        <v>0</v>
      </c>
    </row>
    <row r="12" spans="1:6">
      <c r="A12" s="4" t="s">
        <v>284</v>
      </c>
    </row>
    <row r="13" spans="1:6">
      <c r="A13" s="3" t="s">
        <v>283</v>
      </c>
    </row>
    <row r="14" spans="1:6">
      <c r="A14" s="4" t="s">
        <v>285</v>
      </c>
      <c r="B14" s="6" t="n">
        <v>0</v>
      </c>
      <c r="C14" s="6" t="n">
        <v>35000</v>
      </c>
      <c r="D14" s="6" t="n">
        <v>422000</v>
      </c>
      <c r="E14" s="6" t="n">
        <v>1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3" t="s">
        <v>154</v>
      </c>
    </row>
    <row r="4" spans="1:5">
      <c r="A4" s="4" t="s">
        <v>287</v>
      </c>
      <c r="B4" s="7" t="n">
        <v>1147</v>
      </c>
      <c r="C4" s="7" t="n">
        <v>2554</v>
      </c>
      <c r="D4" s="7" t="n">
        <v>6431</v>
      </c>
      <c r="E4" s="7" t="n">
        <v>9351</v>
      </c>
    </row>
    <row r="5" spans="1:5">
      <c r="A5" s="4" t="s">
        <v>288</v>
      </c>
      <c r="B5" s="6" t="n">
        <v>29449</v>
      </c>
      <c r="C5" s="6" t="n">
        <v>29149</v>
      </c>
      <c r="D5" s="6" t="n">
        <v>29449</v>
      </c>
      <c r="E5" s="6" t="n">
        <v>29149</v>
      </c>
    </row>
    <row r="6" spans="1:5">
      <c r="A6" s="4" t="s">
        <v>289</v>
      </c>
      <c r="B6" s="6" t="n">
        <v>652</v>
      </c>
      <c r="C6" s="6" t="n">
        <v>235</v>
      </c>
      <c r="D6" s="6" t="n">
        <v>334</v>
      </c>
      <c r="E6" s="6" t="n">
        <v>160</v>
      </c>
    </row>
    <row r="7" spans="1:5">
      <c r="A7" s="4" t="s">
        <v>290</v>
      </c>
      <c r="B7" s="6" t="n">
        <v>30101</v>
      </c>
      <c r="C7" s="6" t="n">
        <v>29384</v>
      </c>
      <c r="D7" s="6" t="n">
        <v>29783</v>
      </c>
      <c r="E7" s="6" t="n">
        <v>29309</v>
      </c>
    </row>
    <row r="8" spans="1:5">
      <c r="A8" s="4" t="s">
        <v>291</v>
      </c>
      <c r="B8" s="8" t="n">
        <v>0.04</v>
      </c>
      <c r="C8" s="8" t="n">
        <v>0.09</v>
      </c>
      <c r="D8" s="8" t="n">
        <v>0.22</v>
      </c>
      <c r="E8" s="8" t="n">
        <v>0.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7"/>
  </cols>
  <sheetData>
    <row r="1" spans="1:2">
      <c r="A1" s="1" t="s">
        <v>292</v>
      </c>
      <c r="B1" s="2" t="s">
        <v>1</v>
      </c>
    </row>
    <row r="2" spans="1:2">
      <c r="B2" s="2" t="s">
        <v>293</v>
      </c>
    </row>
    <row r="3" spans="1:2">
      <c r="A3" s="3" t="s">
        <v>294</v>
      </c>
    </row>
    <row r="4" spans="1:2">
      <c r="A4" s="4" t="s">
        <v>295</v>
      </c>
      <c r="B4" s="7" t="n">
        <v>2200</v>
      </c>
    </row>
    <row r="5" spans="1:2">
      <c r="A5" s="10" t="n">
        <v>2013</v>
      </c>
    </row>
    <row r="6" spans="1:2">
      <c r="A6" s="3" t="s">
        <v>294</v>
      </c>
    </row>
    <row r="7" spans="1:2">
      <c r="A7" s="4" t="s">
        <v>296</v>
      </c>
      <c r="B7" s="6" t="n">
        <v>470997</v>
      </c>
    </row>
    <row r="8" spans="1:2">
      <c r="A8" s="4" t="s">
        <v>295</v>
      </c>
      <c r="B8" s="7" t="n">
        <v>100</v>
      </c>
    </row>
    <row r="9" spans="1:2">
      <c r="A9" s="4" t="s">
        <v>297</v>
      </c>
      <c r="B9" s="4" t="s">
        <v>298</v>
      </c>
    </row>
    <row r="10" spans="1:2">
      <c r="A10" s="10" t="n">
        <v>2014</v>
      </c>
    </row>
    <row r="11" spans="1:2">
      <c r="A11" s="3" t="s">
        <v>294</v>
      </c>
    </row>
    <row r="12" spans="1:2">
      <c r="A12" s="4" t="s">
        <v>296</v>
      </c>
      <c r="B12" s="6" t="n">
        <v>506171</v>
      </c>
    </row>
    <row r="13" spans="1:2">
      <c r="A13" s="4" t="s">
        <v>295</v>
      </c>
      <c r="B13" s="7" t="n">
        <v>800</v>
      </c>
    </row>
    <row r="14" spans="1:2">
      <c r="A14" s="4" t="s">
        <v>297</v>
      </c>
      <c r="B14" s="4" t="s">
        <v>299</v>
      </c>
    </row>
    <row r="15" spans="1:2">
      <c r="A15" s="11" t="n">
        <v>2015</v>
      </c>
    </row>
    <row r="16" spans="1:2">
      <c r="A16" s="3" t="s">
        <v>294</v>
      </c>
    </row>
    <row r="17" spans="1:2">
      <c r="A17" s="4" t="s">
        <v>296</v>
      </c>
      <c r="B17" s="6" t="n">
        <v>27174</v>
      </c>
    </row>
    <row r="18" spans="1:2">
      <c r="A18" s="4" t="s">
        <v>295</v>
      </c>
      <c r="B18" s="7" t="n">
        <v>100</v>
      </c>
    </row>
    <row r="19" spans="1:2">
      <c r="A19" s="4" t="s">
        <v>297</v>
      </c>
      <c r="B19" s="4" t="s">
        <v>299</v>
      </c>
    </row>
    <row r="20" spans="1:2">
      <c r="A20" s="4" t="s">
        <v>300</v>
      </c>
    </row>
    <row r="21" spans="1:2">
      <c r="A21" s="3" t="s">
        <v>294</v>
      </c>
    </row>
    <row r="22" spans="1:2">
      <c r="A22" s="4" t="s">
        <v>296</v>
      </c>
      <c r="B22" s="6" t="n">
        <v>595509</v>
      </c>
    </row>
    <row r="23" spans="1:2">
      <c r="A23" s="4" t="s">
        <v>295</v>
      </c>
      <c r="B23" s="7" t="n">
        <v>1200</v>
      </c>
    </row>
    <row r="24" spans="1:2">
      <c r="A24" s="4" t="s">
        <v>297</v>
      </c>
      <c r="B24" s="4" t="s">
        <v>301</v>
      </c>
    </row>
    <row r="25" spans="1:2">
      <c r="A25" s="4" t="s">
        <v>302</v>
      </c>
    </row>
    <row r="26" spans="1:2">
      <c r="A26" s="3" t="s">
        <v>294</v>
      </c>
    </row>
    <row r="27" spans="1:2">
      <c r="A27" s="4" t="s">
        <v>296</v>
      </c>
      <c r="B27" s="6" t="n">
        <v>138888</v>
      </c>
    </row>
    <row r="28" spans="1:2">
      <c r="A28" s="4" t="s">
        <v>295</v>
      </c>
      <c r="B28" s="7" t="n">
        <v>40</v>
      </c>
    </row>
    <row r="29" spans="1:2">
      <c r="A29" s="4" t="s">
        <v>297</v>
      </c>
      <c r="B29" s="4" t="s">
        <v>298</v>
      </c>
    </row>
    <row r="30" spans="1:2">
      <c r="A30" s="4" t="s">
        <v>303</v>
      </c>
    </row>
    <row r="31" spans="1:2">
      <c r="A31" s="3" t="s">
        <v>294</v>
      </c>
    </row>
    <row r="32" spans="1:2">
      <c r="A32" s="4" t="s">
        <v>296</v>
      </c>
      <c r="B32" s="6" t="n">
        <v>62610</v>
      </c>
    </row>
    <row r="33" spans="1:2">
      <c r="A33" s="4" t="s">
        <v>295</v>
      </c>
      <c r="B33" s="7" t="n">
        <v>100</v>
      </c>
    </row>
    <row r="34" spans="1:2">
      <c r="A34" s="4" t="s">
        <v>297</v>
      </c>
      <c r="B3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4</v>
      </c>
      <c r="B1" s="2" t="s">
        <v>70</v>
      </c>
    </row>
    <row r="2" spans="1:2">
      <c r="B2" s="2" t="s">
        <v>305</v>
      </c>
    </row>
    <row r="3" spans="1:2">
      <c r="A3" s="3" t="s">
        <v>294</v>
      </c>
    </row>
    <row r="4" spans="1:2">
      <c r="A4" s="4" t="s">
        <v>306</v>
      </c>
      <c r="B4" s="12" t="n">
        <v>2.2</v>
      </c>
    </row>
    <row r="5" spans="1:2">
      <c r="A5" s="4" t="s">
        <v>259</v>
      </c>
      <c r="B5" s="12"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71</v>
      </c>
    </row>
    <row r="3" spans="1:3">
      <c r="A3" s="3" t="s">
        <v>308</v>
      </c>
    </row>
    <row r="4" spans="1:3">
      <c r="A4" s="4" t="s">
        <v>309</v>
      </c>
      <c r="B4" s="6" t="n">
        <v>1128</v>
      </c>
      <c r="C4" s="6" t="n">
        <v>915</v>
      </c>
    </row>
    <row r="5" spans="1:3">
      <c r="A5" s="4" t="s">
        <v>310</v>
      </c>
      <c r="B5" s="6" t="n">
        <v>63</v>
      </c>
      <c r="C5" s="6" t="n">
        <v>83</v>
      </c>
    </row>
    <row r="6" spans="1:3">
      <c r="A6" s="4" t="s">
        <v>311</v>
      </c>
      <c r="B6" s="6" t="n">
        <v>-153</v>
      </c>
      <c r="C6" s="6" t="n">
        <v>-42</v>
      </c>
    </row>
    <row r="7" spans="1:3">
      <c r="A7" s="4" t="s">
        <v>312</v>
      </c>
      <c r="B7" s="6" t="n">
        <v>1038</v>
      </c>
      <c r="C7" s="6" t="n">
        <v>956</v>
      </c>
    </row>
    <row r="8" spans="1:3">
      <c r="A8" s="3" t="s">
        <v>313</v>
      </c>
    </row>
    <row r="9" spans="1:3">
      <c r="A9" s="4" t="s">
        <v>314</v>
      </c>
      <c r="B9" s="8" t="n">
        <v>4.24</v>
      </c>
      <c r="C9" s="8" t="n">
        <v>6.96</v>
      </c>
    </row>
    <row r="10" spans="1:3">
      <c r="A10" s="4" t="s">
        <v>315</v>
      </c>
      <c r="B10" s="13" t="n">
        <v>2.49</v>
      </c>
      <c r="C10" s="13" t="n">
        <v>6.28</v>
      </c>
    </row>
    <row r="11" spans="1:3">
      <c r="A11" s="4" t="s">
        <v>316</v>
      </c>
      <c r="B11" s="13" t="n">
        <v>4.29</v>
      </c>
      <c r="C11" s="13" t="n">
        <v>6.9</v>
      </c>
    </row>
    <row r="12" spans="1:3">
      <c r="A12" s="4" t="s">
        <v>317</v>
      </c>
      <c r="B12" s="8" t="n">
        <v>4.37</v>
      </c>
      <c r="C12" s="8" t="n">
        <v>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91</v>
      </c>
    </row>
    <row r="4" spans="1:5">
      <c r="A4" s="4" t="s">
        <v>92</v>
      </c>
      <c r="B4" s="7" t="n">
        <v>1147</v>
      </c>
      <c r="C4" s="7" t="n">
        <v>2554</v>
      </c>
      <c r="D4" s="7" t="n">
        <v>6431</v>
      </c>
      <c r="E4" s="7" t="n">
        <v>9352</v>
      </c>
    </row>
    <row r="5" spans="1:5">
      <c r="A5" s="3" t="s">
        <v>93</v>
      </c>
    </row>
    <row r="6" spans="1:5">
      <c r="A6" s="4" t="s">
        <v>94</v>
      </c>
      <c r="B6" s="6" t="n">
        <v>621</v>
      </c>
      <c r="C6" s="6" t="n">
        <v>-2191</v>
      </c>
      <c r="D6" s="6" t="n">
        <v>215</v>
      </c>
      <c r="E6" s="6" t="n">
        <v>-5036</v>
      </c>
    </row>
    <row r="7" spans="1:5">
      <c r="A7" s="4" t="s">
        <v>95</v>
      </c>
      <c r="B7" s="6" t="n">
        <v>-665</v>
      </c>
      <c r="C7" s="6" t="n">
        <v>126</v>
      </c>
      <c r="D7" s="6" t="n">
        <v>-1699</v>
      </c>
      <c r="E7" s="6" t="n">
        <v>312</v>
      </c>
    </row>
    <row r="8" spans="1:5">
      <c r="A8" s="4" t="s">
        <v>96</v>
      </c>
      <c r="B8" s="6" t="n">
        <v>-44</v>
      </c>
      <c r="C8" s="6" t="n">
        <v>-2065</v>
      </c>
      <c r="D8" s="6" t="n">
        <v>-1484</v>
      </c>
      <c r="E8" s="6" t="n">
        <v>-4724</v>
      </c>
    </row>
    <row r="9" spans="1:5">
      <c r="A9" s="4" t="s">
        <v>97</v>
      </c>
      <c r="B9" s="6" t="n">
        <v>1103</v>
      </c>
      <c r="C9" s="6" t="n">
        <v>489</v>
      </c>
      <c r="D9" s="6" t="n">
        <v>4947</v>
      </c>
      <c r="E9" s="6" t="n">
        <v>4628</v>
      </c>
    </row>
    <row r="10" spans="1:5">
      <c r="A10" s="4" t="s">
        <v>98</v>
      </c>
      <c r="B10" s="6" t="n">
        <v>0</v>
      </c>
      <c r="C10" s="6" t="n">
        <v>0</v>
      </c>
      <c r="D10" s="6" t="n">
        <v>0</v>
      </c>
      <c r="E10" s="6" t="n">
        <v>35</v>
      </c>
    </row>
    <row r="11" spans="1:5">
      <c r="A11" s="4" t="s">
        <v>99</v>
      </c>
      <c r="B11" s="7" t="n">
        <v>1103</v>
      </c>
      <c r="C11" s="7" t="n">
        <v>489</v>
      </c>
      <c r="D11" s="7" t="n">
        <v>4947</v>
      </c>
      <c r="E11" s="7" t="n">
        <v>45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0</v>
      </c>
      <c r="D1" s="2" t="s">
        <v>1</v>
      </c>
    </row>
    <row r="2" spans="1:5">
      <c r="B2" s="2" t="s">
        <v>2</v>
      </c>
      <c r="C2" s="2" t="s">
        <v>71</v>
      </c>
      <c r="D2" s="2" t="s">
        <v>2</v>
      </c>
      <c r="E2" s="2" t="s">
        <v>71</v>
      </c>
    </row>
    <row r="3" spans="1:5">
      <c r="A3" s="3" t="s">
        <v>294</v>
      </c>
    </row>
    <row r="4" spans="1:5">
      <c r="A4" s="4" t="s">
        <v>319</v>
      </c>
      <c r="D4" s="4" t="s">
        <v>320</v>
      </c>
    </row>
    <row r="5" spans="1:5">
      <c r="A5" s="4" t="s">
        <v>259</v>
      </c>
      <c r="B5" s="12" t="n">
        <v>0.1</v>
      </c>
    </row>
    <row r="6" spans="1:5">
      <c r="A6" s="4" t="s">
        <v>306</v>
      </c>
      <c r="B6" s="14" t="n">
        <v>2.2</v>
      </c>
      <c r="D6" s="12" t="n">
        <v>2.2</v>
      </c>
    </row>
    <row r="7" spans="1:5">
      <c r="A7" s="4" t="s">
        <v>321</v>
      </c>
    </row>
    <row r="8" spans="1:5">
      <c r="A8" s="3" t="s">
        <v>294</v>
      </c>
    </row>
    <row r="9" spans="1:5">
      <c r="A9" s="4" t="s">
        <v>259</v>
      </c>
      <c r="B9" s="14" t="n">
        <v>0.2</v>
      </c>
      <c r="C9" s="12" t="n">
        <v>0.2</v>
      </c>
      <c r="D9" s="14" t="n">
        <v>0.4</v>
      </c>
      <c r="E9" s="12" t="n">
        <v>0.5</v>
      </c>
    </row>
    <row r="10" spans="1:5">
      <c r="A10" s="4" t="s">
        <v>306</v>
      </c>
      <c r="B10" s="12" t="n">
        <v>1.2</v>
      </c>
      <c r="C10" s="12" t="n">
        <v>1.5</v>
      </c>
      <c r="D10" s="12" t="n">
        <v>1.2</v>
      </c>
      <c r="E10" s="12"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22</v>
      </c>
      <c r="B1" s="2" t="s">
        <v>1</v>
      </c>
    </row>
    <row r="2" spans="1:2">
      <c r="B2" s="2" t="s">
        <v>305</v>
      </c>
    </row>
    <row r="3" spans="1:2">
      <c r="A3" s="3" t="s">
        <v>294</v>
      </c>
    </row>
    <row r="4" spans="1:2">
      <c r="A4" s="4" t="s">
        <v>323</v>
      </c>
      <c r="B4" s="4" t="s">
        <v>320</v>
      </c>
    </row>
    <row r="5" spans="1:2">
      <c r="A5" s="4" t="s">
        <v>324</v>
      </c>
    </row>
    <row r="6" spans="1:2">
      <c r="A6" s="3" t="s">
        <v>294</v>
      </c>
    </row>
    <row r="7" spans="1:2">
      <c r="A7" s="4" t="s">
        <v>325</v>
      </c>
      <c r="B7" s="7" t="n">
        <v>4925</v>
      </c>
    </row>
    <row r="8" spans="1:2">
      <c r="A8" s="4" t="s">
        <v>326</v>
      </c>
      <c r="B8" s="6" t="n">
        <v>-2254</v>
      </c>
    </row>
    <row r="9" spans="1:2">
      <c r="A9" s="4" t="s">
        <v>327</v>
      </c>
      <c r="B9" s="6" t="n">
        <v>0</v>
      </c>
    </row>
    <row r="10" spans="1:2">
      <c r="A10" s="4" t="s">
        <v>328</v>
      </c>
      <c r="B10" s="6" t="n">
        <v>2671</v>
      </c>
    </row>
    <row r="11" spans="1:2">
      <c r="A11" s="4" t="s">
        <v>329</v>
      </c>
    </row>
    <row r="12" spans="1:2">
      <c r="A12" s="3" t="s">
        <v>294</v>
      </c>
    </row>
    <row r="13" spans="1:2">
      <c r="A13" s="4" t="s">
        <v>325</v>
      </c>
      <c r="B13" s="6" t="n">
        <v>1351</v>
      </c>
    </row>
    <row r="14" spans="1:2">
      <c r="A14" s="4" t="s">
        <v>326</v>
      </c>
      <c r="B14" s="6" t="n">
        <v>-1033</v>
      </c>
    </row>
    <row r="15" spans="1:2">
      <c r="A15" s="4" t="s">
        <v>327</v>
      </c>
      <c r="B15" s="6" t="n">
        <v>0</v>
      </c>
    </row>
    <row r="16" spans="1:2">
      <c r="A16" s="4" t="s">
        <v>328</v>
      </c>
      <c r="B16" s="7" t="n">
        <v>318</v>
      </c>
    </row>
    <row r="17" spans="1:2">
      <c r="A17" s="4" t="s">
        <v>323</v>
      </c>
      <c r="B17" s="4" t="s">
        <v>330</v>
      </c>
    </row>
    <row r="18" spans="1:2">
      <c r="A18" s="4" t="s">
        <v>331</v>
      </c>
    </row>
    <row r="19" spans="1:2">
      <c r="A19" s="3" t="s">
        <v>294</v>
      </c>
    </row>
    <row r="20" spans="1:2">
      <c r="A20" s="4" t="s">
        <v>325</v>
      </c>
      <c r="B20" s="7" t="n">
        <v>2087</v>
      </c>
    </row>
    <row r="21" spans="1:2">
      <c r="A21" s="4" t="s">
        <v>326</v>
      </c>
      <c r="B21" s="6" t="n">
        <v>-1061</v>
      </c>
    </row>
    <row r="22" spans="1:2">
      <c r="A22" s="4" t="s">
        <v>327</v>
      </c>
      <c r="B22" s="6" t="n">
        <v>0</v>
      </c>
    </row>
    <row r="23" spans="1:2">
      <c r="A23" s="4" t="s">
        <v>328</v>
      </c>
      <c r="B23" s="7" t="n">
        <v>1026</v>
      </c>
    </row>
    <row r="24" spans="1:2">
      <c r="A24" s="4" t="s">
        <v>323</v>
      </c>
      <c r="B24" s="4" t="s">
        <v>332</v>
      </c>
    </row>
    <row r="25" spans="1:2">
      <c r="A25" s="4" t="s">
        <v>333</v>
      </c>
    </row>
    <row r="26" spans="1:2">
      <c r="A26" s="3" t="s">
        <v>294</v>
      </c>
    </row>
    <row r="27" spans="1:2">
      <c r="A27" s="4" t="s">
        <v>325</v>
      </c>
      <c r="B27" s="7" t="n">
        <v>1487</v>
      </c>
    </row>
    <row r="28" spans="1:2">
      <c r="A28" s="4" t="s">
        <v>326</v>
      </c>
      <c r="B28" s="6" t="n">
        <v>-160</v>
      </c>
    </row>
    <row r="29" spans="1:2">
      <c r="A29" s="4" t="s">
        <v>327</v>
      </c>
      <c r="B29" s="6" t="n">
        <v>0</v>
      </c>
    </row>
    <row r="30" spans="1:2">
      <c r="A30" s="4" t="s">
        <v>328</v>
      </c>
      <c r="B30" s="7" t="n">
        <v>1327</v>
      </c>
    </row>
    <row r="31" spans="1:2">
      <c r="A31" s="4" t="s">
        <v>323</v>
      </c>
      <c r="B31"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5</v>
      </c>
      <c r="B1" s="2" t="s">
        <v>2</v>
      </c>
      <c r="C1" s="2" t="s">
        <v>25</v>
      </c>
    </row>
    <row r="2" spans="1:3">
      <c r="A2" s="3" t="s">
        <v>164</v>
      </c>
    </row>
    <row r="3" spans="1:3">
      <c r="A3" s="4" t="s">
        <v>336</v>
      </c>
      <c r="B3" s="7" t="n">
        <v>46297</v>
      </c>
      <c r="C3" s="7" t="n">
        <v>52647</v>
      </c>
    </row>
    <row r="4" spans="1:3">
      <c r="A4" s="4" t="s">
        <v>337</v>
      </c>
      <c r="B4" s="6" t="n">
        <v>8222</v>
      </c>
      <c r="C4" s="6" t="n">
        <v>8776</v>
      </c>
    </row>
    <row r="5" spans="1:3">
      <c r="A5" s="4" t="s">
        <v>338</v>
      </c>
      <c r="B5" s="6" t="n">
        <v>13424</v>
      </c>
      <c r="C5" s="6" t="n">
        <v>14235</v>
      </c>
    </row>
    <row r="6" spans="1:3">
      <c r="A6" s="4" t="s">
        <v>29</v>
      </c>
      <c r="B6" s="7" t="n">
        <v>67943</v>
      </c>
      <c r="C6" s="7" t="n">
        <v>756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341</v>
      </c>
      <c r="B4" s="7" t="n">
        <v>22745</v>
      </c>
      <c r="C4" s="7" t="n">
        <v>23804</v>
      </c>
    </row>
    <row r="5" spans="1:3">
      <c r="A5" s="4" t="s">
        <v>342</v>
      </c>
      <c r="B5" s="6" t="n">
        <v>-6772</v>
      </c>
      <c r="C5" s="6" t="n">
        <v>-6858</v>
      </c>
    </row>
    <row r="6" spans="1:3">
      <c r="A6" s="4" t="s">
        <v>343</v>
      </c>
      <c r="B6" s="7" t="n">
        <v>15973</v>
      </c>
      <c r="C6" s="6" t="n">
        <v>16946</v>
      </c>
    </row>
    <row r="7" spans="1:3">
      <c r="A7" s="4" t="s">
        <v>344</v>
      </c>
    </row>
    <row r="8" spans="1:3">
      <c r="A8" s="3" t="s">
        <v>340</v>
      </c>
    </row>
    <row r="9" spans="1:3">
      <c r="A9" s="4" t="s">
        <v>345</v>
      </c>
      <c r="B9" s="4" t="s">
        <v>346</v>
      </c>
    </row>
    <row r="10" spans="1:3">
      <c r="A10" s="4" t="s">
        <v>341</v>
      </c>
      <c r="B10" s="7" t="n">
        <v>8440</v>
      </c>
      <c r="C10" s="6" t="n">
        <v>9460</v>
      </c>
    </row>
    <row r="11" spans="1:3">
      <c r="A11" s="4" t="s">
        <v>342</v>
      </c>
      <c r="B11" s="6" t="n">
        <v>-3121</v>
      </c>
      <c r="C11" s="6" t="n">
        <v>-3914</v>
      </c>
    </row>
    <row r="12" spans="1:3">
      <c r="A12" s="4" t="s">
        <v>343</v>
      </c>
      <c r="B12" s="7" t="n">
        <v>5319</v>
      </c>
      <c r="C12" s="6" t="n">
        <v>5546</v>
      </c>
    </row>
    <row r="13" spans="1:3">
      <c r="A13" s="4" t="s">
        <v>347</v>
      </c>
    </row>
    <row r="14" spans="1:3">
      <c r="A14" s="3" t="s">
        <v>340</v>
      </c>
    </row>
    <row r="15" spans="1:3">
      <c r="A15" s="4" t="s">
        <v>345</v>
      </c>
      <c r="B15" s="4" t="s">
        <v>348</v>
      </c>
    </row>
    <row r="16" spans="1:3">
      <c r="A16" s="4" t="s">
        <v>341</v>
      </c>
      <c r="B16" s="7" t="n">
        <v>14305</v>
      </c>
      <c r="C16" s="6" t="n">
        <v>14344</v>
      </c>
    </row>
    <row r="17" spans="1:3">
      <c r="A17" s="4" t="s">
        <v>342</v>
      </c>
      <c r="B17" s="6" t="n">
        <v>-3651</v>
      </c>
      <c r="C17" s="6" t="n">
        <v>-2944</v>
      </c>
    </row>
    <row r="18" spans="1:3">
      <c r="A18" s="4" t="s">
        <v>343</v>
      </c>
      <c r="B18" s="7" t="n">
        <v>10654</v>
      </c>
      <c r="C18" s="7" t="n">
        <v>11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167</v>
      </c>
    </row>
    <row r="4" spans="1:5">
      <c r="A4" s="4" t="s">
        <v>350</v>
      </c>
      <c r="B4" s="7" t="n">
        <v>327</v>
      </c>
      <c r="C4" s="7" t="n">
        <v>330</v>
      </c>
      <c r="D4" s="7" t="n">
        <v>978</v>
      </c>
      <c r="E4" s="7" t="n">
        <v>999</v>
      </c>
    </row>
    <row r="5" spans="1:5">
      <c r="A5" s="4" t="s">
        <v>351</v>
      </c>
      <c r="B5" s="6" t="n">
        <v>1300</v>
      </c>
      <c r="D5" s="6" t="n">
        <v>1300</v>
      </c>
    </row>
    <row r="6" spans="1:5">
      <c r="A6" s="4" t="s">
        <v>352</v>
      </c>
      <c r="B6" s="6" t="n">
        <v>1300</v>
      </c>
      <c r="D6" s="6" t="n">
        <v>1300</v>
      </c>
    </row>
    <row r="7" spans="1:5">
      <c r="A7" s="4" t="s">
        <v>353</v>
      </c>
      <c r="B7" s="6" t="n">
        <v>1300</v>
      </c>
      <c r="D7" s="6" t="n">
        <v>1300</v>
      </c>
    </row>
    <row r="8" spans="1:5">
      <c r="A8" s="4" t="s">
        <v>354</v>
      </c>
      <c r="B8" s="6" t="n">
        <v>1300</v>
      </c>
      <c r="D8" s="6" t="n">
        <v>1300</v>
      </c>
    </row>
    <row r="9" spans="1:5">
      <c r="A9" s="4" t="s">
        <v>355</v>
      </c>
      <c r="B9" s="7" t="n">
        <v>1300</v>
      </c>
      <c r="D9" s="7" t="n">
        <v>1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6</v>
      </c>
      <c r="B1" s="2" t="s">
        <v>1</v>
      </c>
      <c r="C1" s="2" t="s">
        <v>357</v>
      </c>
    </row>
    <row r="2" spans="1:3">
      <c r="B2" s="2" t="s">
        <v>2</v>
      </c>
      <c r="C2" s="2" t="s">
        <v>25</v>
      </c>
    </row>
    <row r="3" spans="1:3">
      <c r="A3" s="3" t="s">
        <v>358</v>
      </c>
    </row>
    <row r="4" spans="1:3">
      <c r="A4" s="4" t="s">
        <v>359</v>
      </c>
      <c r="B4" s="7" t="n">
        <v>7834</v>
      </c>
      <c r="C4" s="7" t="n">
        <v>8056</v>
      </c>
    </row>
    <row r="5" spans="1:3">
      <c r="A5" s="4" t="s">
        <v>360</v>
      </c>
      <c r="B5" s="6" t="n">
        <v>-32</v>
      </c>
      <c r="C5" s="6" t="n">
        <v>-222</v>
      </c>
    </row>
    <row r="6" spans="1:3">
      <c r="A6" s="4" t="s">
        <v>361</v>
      </c>
      <c r="B6" s="7" t="n">
        <v>7802</v>
      </c>
      <c r="C6" s="7" t="n">
        <v>78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2</v>
      </c>
      <c r="B1" s="2" t="s">
        <v>1</v>
      </c>
    </row>
    <row r="2" spans="1:2">
      <c r="B2" s="2" t="s">
        <v>305</v>
      </c>
    </row>
    <row r="3" spans="1:2">
      <c r="A3" s="3" t="s">
        <v>363</v>
      </c>
    </row>
    <row r="4" spans="1:2">
      <c r="A4" s="4" t="s">
        <v>364</v>
      </c>
      <c r="B4" s="7" t="n">
        <v>7580</v>
      </c>
    </row>
    <row r="5" spans="1:2">
      <c r="A5" s="4" t="s">
        <v>365</v>
      </c>
      <c r="B5" s="6" t="n">
        <v>1390</v>
      </c>
    </row>
    <row r="6" spans="1:2">
      <c r="A6" s="4" t="s">
        <v>366</v>
      </c>
      <c r="B6" s="6" t="n">
        <v>362</v>
      </c>
    </row>
    <row r="7" spans="1:2">
      <c r="A7" s="4" t="s">
        <v>367</v>
      </c>
      <c r="B7" s="6" t="n">
        <v>-3221</v>
      </c>
    </row>
    <row r="8" spans="1:2">
      <c r="A8" s="4" t="s">
        <v>360</v>
      </c>
      <c r="B8" s="6" t="n">
        <v>-223</v>
      </c>
    </row>
    <row r="9" spans="1:2">
      <c r="A9" s="4" t="s">
        <v>368</v>
      </c>
      <c r="B9" s="7" t="n">
        <v>58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9</v>
      </c>
      <c r="B1" s="2" t="s">
        <v>2</v>
      </c>
      <c r="C1" s="2" t="s">
        <v>25</v>
      </c>
      <c r="D1" s="2" t="s">
        <v>370</v>
      </c>
    </row>
    <row r="2" spans="1:4">
      <c r="A2" s="3" t="s">
        <v>371</v>
      </c>
    </row>
    <row r="3" spans="1:4">
      <c r="A3" s="4" t="s">
        <v>42</v>
      </c>
      <c r="B3" s="7" t="n">
        <v>232956</v>
      </c>
      <c r="C3" s="7" t="n">
        <v>232363</v>
      </c>
    </row>
    <row r="4" spans="1:4">
      <c r="A4" s="4" t="s">
        <v>372</v>
      </c>
    </row>
    <row r="5" spans="1:4">
      <c r="A5" s="3" t="s">
        <v>371</v>
      </c>
    </row>
    <row r="6" spans="1:4">
      <c r="A6" s="4" t="s">
        <v>373</v>
      </c>
      <c r="B6" s="4" t="s">
        <v>374</v>
      </c>
      <c r="C6" s="4" t="s">
        <v>374</v>
      </c>
      <c r="D6" s="4" t="s">
        <v>3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75</v>
      </c>
      <c r="B1" s="2" t="s">
        <v>376</v>
      </c>
      <c r="C1" s="2" t="s">
        <v>370</v>
      </c>
      <c r="D1" s="2" t="s">
        <v>2</v>
      </c>
      <c r="E1" s="2" t="s">
        <v>25</v>
      </c>
      <c r="F1" s="2" t="s">
        <v>377</v>
      </c>
      <c r="G1" s="2" t="s">
        <v>71</v>
      </c>
    </row>
    <row r="2" spans="1:7">
      <c r="A2" s="3" t="s">
        <v>371</v>
      </c>
    </row>
    <row r="3" spans="1:7">
      <c r="A3" s="4" t="s">
        <v>378</v>
      </c>
      <c r="D3" s="7" t="n">
        <v>2000000</v>
      </c>
      <c r="E3" s="7" t="n">
        <v>2600000</v>
      </c>
    </row>
    <row r="4" spans="1:7">
      <c r="A4" s="4" t="s">
        <v>42</v>
      </c>
      <c r="D4" s="6" t="n">
        <v>232956000</v>
      </c>
      <c r="E4" s="6" t="n">
        <v>232363000</v>
      </c>
    </row>
    <row r="5" spans="1:7">
      <c r="A5" s="4" t="s">
        <v>379</v>
      </c>
      <c r="D5" s="6" t="n">
        <v>2000000</v>
      </c>
    </row>
    <row r="6" spans="1:7">
      <c r="A6" s="4" t="s">
        <v>380</v>
      </c>
    </row>
    <row r="7" spans="1:7">
      <c r="A7" s="3" t="s">
        <v>371</v>
      </c>
    </row>
    <row r="8" spans="1:7">
      <c r="A8" s="4" t="s">
        <v>381</v>
      </c>
      <c r="D8" s="7" t="n">
        <v>10000000</v>
      </c>
    </row>
    <row r="9" spans="1:7">
      <c r="A9" s="4" t="s">
        <v>382</v>
      </c>
    </row>
    <row r="10" spans="1:7">
      <c r="A10" s="3" t="s">
        <v>371</v>
      </c>
    </row>
    <row r="11" spans="1:7">
      <c r="A11" s="4" t="s">
        <v>383</v>
      </c>
      <c r="D11" s="4" t="s">
        <v>384</v>
      </c>
    </row>
    <row r="12" spans="1:7">
      <c r="A12" s="4" t="s">
        <v>385</v>
      </c>
      <c r="D12" s="4" t="s">
        <v>386</v>
      </c>
    </row>
    <row r="13" spans="1:7">
      <c r="A13" s="4" t="s">
        <v>387</v>
      </c>
      <c r="D13" s="7" t="n">
        <v>100000</v>
      </c>
      <c r="E13" s="6" t="n">
        <v>100000</v>
      </c>
    </row>
    <row r="14" spans="1:7">
      <c r="A14" s="4" t="s">
        <v>388</v>
      </c>
      <c r="D14" s="6" t="n">
        <v>2500000</v>
      </c>
      <c r="E14" s="6" t="n">
        <v>2500000</v>
      </c>
    </row>
    <row r="15" spans="1:7">
      <c r="A15" s="4" t="s">
        <v>389</v>
      </c>
      <c r="D15" s="6" t="n">
        <v>37500000</v>
      </c>
      <c r="E15" s="6" t="n">
        <v>37500000</v>
      </c>
    </row>
    <row r="16" spans="1:7">
      <c r="A16" s="4" t="s">
        <v>390</v>
      </c>
      <c r="D16" s="7" t="n">
        <v>0</v>
      </c>
      <c r="E16" s="7" t="n">
        <v>0</v>
      </c>
    </row>
    <row r="17" spans="1:7">
      <c r="A17" s="4" t="s">
        <v>391</v>
      </c>
      <c r="D17" s="4" t="s">
        <v>392</v>
      </c>
    </row>
    <row r="18" spans="1:7">
      <c r="A18" s="4" t="s">
        <v>393</v>
      </c>
      <c r="D18" s="7" t="n">
        <v>5000000</v>
      </c>
    </row>
    <row r="19" spans="1:7">
      <c r="A19" s="4" t="s">
        <v>394</v>
      </c>
    </row>
    <row r="20" spans="1:7">
      <c r="A20" s="3" t="s">
        <v>371</v>
      </c>
    </row>
    <row r="21" spans="1:7">
      <c r="A21" s="4" t="s">
        <v>395</v>
      </c>
      <c r="D21" s="4" t="s">
        <v>396</v>
      </c>
    </row>
    <row r="22" spans="1:7">
      <c r="A22" s="4" t="s">
        <v>397</v>
      </c>
      <c r="D22" s="4" t="s">
        <v>398</v>
      </c>
    </row>
    <row r="23" spans="1:7">
      <c r="A23" s="4" t="s">
        <v>399</v>
      </c>
      <c r="D23" s="4" t="s">
        <v>384</v>
      </c>
    </row>
    <row r="24" spans="1:7">
      <c r="A24" s="4" t="s">
        <v>400</v>
      </c>
      <c r="D24" s="7" t="n">
        <v>40000000</v>
      </c>
    </row>
    <row r="25" spans="1:7">
      <c r="A25" s="4" t="s">
        <v>401</v>
      </c>
      <c r="D25" s="7" t="n">
        <v>35000000</v>
      </c>
    </row>
    <row r="26" spans="1:7">
      <c r="A26" s="4" t="s">
        <v>402</v>
      </c>
    </row>
    <row r="27" spans="1:7">
      <c r="A27" s="3" t="s">
        <v>371</v>
      </c>
    </row>
    <row r="28" spans="1:7">
      <c r="A28" s="4" t="s">
        <v>399</v>
      </c>
      <c r="D28" s="4" t="s">
        <v>384</v>
      </c>
    </row>
    <row r="29" spans="1:7">
      <c r="A29" s="4" t="s">
        <v>400</v>
      </c>
      <c r="D29" s="7" t="n">
        <v>7500000</v>
      </c>
    </row>
    <row r="30" spans="1:7">
      <c r="A30" s="4" t="s">
        <v>403</v>
      </c>
      <c r="D30" s="7" t="n">
        <v>7500000</v>
      </c>
    </row>
    <row r="31" spans="1:7">
      <c r="A31" s="4" t="s">
        <v>404</v>
      </c>
      <c r="D31" s="4" t="s">
        <v>405</v>
      </c>
    </row>
    <row r="32" spans="1:7">
      <c r="A32" s="4" t="s">
        <v>372</v>
      </c>
    </row>
    <row r="33" spans="1:7">
      <c r="A33" s="3" t="s">
        <v>371</v>
      </c>
    </row>
    <row r="34" spans="1:7">
      <c r="A34" s="4" t="s">
        <v>373</v>
      </c>
      <c r="C34" s="4" t="s">
        <v>374</v>
      </c>
      <c r="D34" s="4" t="s">
        <v>374</v>
      </c>
      <c r="E34" s="4" t="s">
        <v>374</v>
      </c>
    </row>
    <row r="35" spans="1:7">
      <c r="A35" s="4" t="s">
        <v>406</v>
      </c>
      <c r="D35" s="4" t="s">
        <v>407</v>
      </c>
    </row>
    <row r="36" spans="1:7">
      <c r="A36" s="4" t="s">
        <v>408</v>
      </c>
      <c r="D36" s="7" t="n">
        <v>8600000</v>
      </c>
      <c r="G36" s="7" t="n">
        <v>9100000</v>
      </c>
    </row>
    <row r="37" spans="1:7">
      <c r="A37" s="4" t="s">
        <v>383</v>
      </c>
      <c r="D37" s="4" t="s">
        <v>384</v>
      </c>
    </row>
    <row r="38" spans="1:7">
      <c r="A38" s="4" t="s">
        <v>385</v>
      </c>
      <c r="D38" s="4" t="s">
        <v>386</v>
      </c>
    </row>
    <row r="39" spans="1:7">
      <c r="A39" s="4" t="s">
        <v>409</v>
      </c>
      <c r="D39" s="6" t="n">
        <v>2</v>
      </c>
    </row>
    <row r="40" spans="1:7">
      <c r="A40" s="4" t="s">
        <v>410</v>
      </c>
      <c r="D40" s="4" t="s">
        <v>411</v>
      </c>
    </row>
    <row r="41" spans="1:7">
      <c r="A41" s="4" t="s">
        <v>412</v>
      </c>
      <c r="D41" s="4" t="s">
        <v>384</v>
      </c>
    </row>
    <row r="42" spans="1:7">
      <c r="A42" s="4" t="s">
        <v>413</v>
      </c>
      <c r="D42" s="4" t="s">
        <v>414</v>
      </c>
    </row>
    <row r="43" spans="1:7">
      <c r="A43" s="4" t="s">
        <v>415</v>
      </c>
    </row>
    <row r="44" spans="1:7">
      <c r="A44" s="3" t="s">
        <v>371</v>
      </c>
    </row>
    <row r="45" spans="1:7">
      <c r="A45" s="4" t="s">
        <v>416</v>
      </c>
      <c r="C45" s="4" t="s">
        <v>417</v>
      </c>
    </row>
    <row r="46" spans="1:7">
      <c r="A46" s="4" t="s">
        <v>418</v>
      </c>
      <c r="C46" s="7" t="n">
        <v>15000000</v>
      </c>
    </row>
    <row r="47" spans="1:7">
      <c r="A47" s="4" t="s">
        <v>419</v>
      </c>
      <c r="C47" s="7" t="n">
        <v>250000000</v>
      </c>
      <c r="F47" s="7" t="n">
        <v>235000000</v>
      </c>
    </row>
    <row r="48" spans="1:7">
      <c r="A48" s="4" t="s">
        <v>420</v>
      </c>
    </row>
    <row r="49" spans="1:7">
      <c r="A49" s="3" t="s">
        <v>371</v>
      </c>
    </row>
    <row r="50" spans="1:7">
      <c r="A50" s="4" t="s">
        <v>416</v>
      </c>
      <c r="B50" s="4" t="s">
        <v>421</v>
      </c>
    </row>
    <row r="51" spans="1:7">
      <c r="A51" s="4" t="s">
        <v>422</v>
      </c>
    </row>
    <row r="52" spans="1:7">
      <c r="A52" s="3" t="s">
        <v>371</v>
      </c>
    </row>
    <row r="53" spans="1:7">
      <c r="A53" s="4" t="s">
        <v>416</v>
      </c>
      <c r="B53" s="4" t="s">
        <v>3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25</v>
      </c>
    </row>
    <row r="3" spans="1:3">
      <c r="A3" s="3" t="s">
        <v>371</v>
      </c>
    </row>
    <row r="4" spans="1:3">
      <c r="A4" s="4" t="s">
        <v>424</v>
      </c>
      <c r="B4" s="7" t="n">
        <v>37500000</v>
      </c>
      <c r="C4" s="7" t="n">
        <v>37500000</v>
      </c>
    </row>
    <row r="5" spans="1:3">
      <c r="A5" s="4" t="s">
        <v>425</v>
      </c>
    </row>
    <row r="6" spans="1:3">
      <c r="A6" s="3" t="s">
        <v>371</v>
      </c>
    </row>
    <row r="7" spans="1:3">
      <c r="A7" s="4" t="s">
        <v>424</v>
      </c>
      <c r="B7" s="7" t="n">
        <v>20000000</v>
      </c>
    </row>
    <row r="8" spans="1:3">
      <c r="A8" s="4" t="s">
        <v>426</v>
      </c>
    </row>
    <row r="9" spans="1:3">
      <c r="A9" s="3" t="s">
        <v>371</v>
      </c>
    </row>
    <row r="10" spans="1:3">
      <c r="A10" s="4" t="s">
        <v>427</v>
      </c>
      <c r="B10" s="4" t="s">
        <v>428</v>
      </c>
    </row>
    <row r="11" spans="1:3">
      <c r="A11" s="4" t="s">
        <v>429</v>
      </c>
    </row>
    <row r="12" spans="1:3">
      <c r="A12" s="3" t="s">
        <v>371</v>
      </c>
    </row>
    <row r="13" spans="1:3">
      <c r="A13" s="4" t="s">
        <v>427</v>
      </c>
      <c r="B13" s="4" t="s">
        <v>430</v>
      </c>
    </row>
    <row r="14" spans="1:3">
      <c r="A14" s="4" t="s">
        <v>431</v>
      </c>
    </row>
    <row r="15" spans="1:3">
      <c r="A15" s="3" t="s">
        <v>371</v>
      </c>
    </row>
    <row r="16" spans="1:3">
      <c r="A16" s="4" t="s">
        <v>424</v>
      </c>
      <c r="B16" s="7" t="n">
        <v>10000000</v>
      </c>
    </row>
    <row r="17" spans="1:3">
      <c r="A17" s="4" t="s">
        <v>432</v>
      </c>
    </row>
    <row r="18" spans="1:3">
      <c r="A18" s="3" t="s">
        <v>371</v>
      </c>
    </row>
    <row r="19" spans="1:3">
      <c r="A19" s="4" t="s">
        <v>424</v>
      </c>
      <c r="B19" s="7" t="n">
        <v>20000000</v>
      </c>
    </row>
    <row r="20" spans="1:3">
      <c r="A20" s="4" t="s">
        <v>433</v>
      </c>
    </row>
    <row r="21" spans="1:3">
      <c r="A21" s="3" t="s">
        <v>371</v>
      </c>
    </row>
    <row r="22" spans="1:3">
      <c r="A22" s="4" t="s">
        <v>427</v>
      </c>
      <c r="B22" s="4" t="s">
        <v>434</v>
      </c>
    </row>
    <row r="23" spans="1:3">
      <c r="A23" s="4" t="s">
        <v>435</v>
      </c>
    </row>
    <row r="24" spans="1:3">
      <c r="A24" s="3" t="s">
        <v>371</v>
      </c>
    </row>
    <row r="25" spans="1:3">
      <c r="A25" s="4" t="s">
        <v>427</v>
      </c>
      <c r="B25" s="4" t="s">
        <v>436</v>
      </c>
    </row>
    <row r="26" spans="1:3">
      <c r="A26" s="4" t="s">
        <v>437</v>
      </c>
    </row>
    <row r="27" spans="1:3">
      <c r="A27" s="3" t="s">
        <v>371</v>
      </c>
    </row>
    <row r="28" spans="1:3">
      <c r="A28" s="4" t="s">
        <v>424</v>
      </c>
      <c r="B28" s="7" t="n">
        <v>10000000</v>
      </c>
    </row>
    <row r="29" spans="1:3">
      <c r="A29" s="4" t="s">
        <v>438</v>
      </c>
    </row>
    <row r="30" spans="1:3">
      <c r="A30" s="3" t="s">
        <v>371</v>
      </c>
    </row>
    <row r="31" spans="1:3">
      <c r="A31" s="4" t="s">
        <v>427</v>
      </c>
      <c r="B31" s="4" t="s">
        <v>439</v>
      </c>
    </row>
    <row r="32" spans="1:3">
      <c r="A32" s="4" t="s">
        <v>440</v>
      </c>
    </row>
    <row r="33" spans="1:3">
      <c r="A33" s="3" t="s">
        <v>371</v>
      </c>
    </row>
    <row r="34" spans="1:3">
      <c r="A34" s="4" t="s">
        <v>427</v>
      </c>
      <c r="B3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7"/>
    <col customWidth="1" max="7" min="7" width="29"/>
  </cols>
  <sheetData>
    <row r="1" spans="1:7">
      <c r="A1" s="1" t="s">
        <v>100</v>
      </c>
      <c r="B1" s="2" t="s">
        <v>101</v>
      </c>
      <c r="C1" s="2" t="s">
        <v>102</v>
      </c>
      <c r="D1" s="2" t="s">
        <v>103</v>
      </c>
      <c r="E1" s="2" t="s">
        <v>104</v>
      </c>
      <c r="F1" s="2" t="s">
        <v>105</v>
      </c>
      <c r="G1" s="2" t="s">
        <v>106</v>
      </c>
    </row>
    <row r="2" spans="1:7">
      <c r="A2" s="4" t="s">
        <v>107</v>
      </c>
      <c r="B2" s="6" t="n">
        <v>29448779</v>
      </c>
      <c r="C2" s="6" t="n">
        <v>29449000</v>
      </c>
    </row>
    <row r="3" spans="1:7">
      <c r="A3" s="4" t="s">
        <v>108</v>
      </c>
      <c r="B3" s="7" t="n">
        <v>65930</v>
      </c>
      <c r="C3" s="7" t="n">
        <v>294</v>
      </c>
      <c r="D3" s="7" t="n">
        <v>-7039</v>
      </c>
      <c r="E3" s="7" t="n">
        <v>234760</v>
      </c>
      <c r="F3" s="7" t="n">
        <v>-122431</v>
      </c>
      <c r="G3" s="7" t="n">
        <v>-39654</v>
      </c>
    </row>
    <row r="4" spans="1:7">
      <c r="A4" s="3" t="s">
        <v>109</v>
      </c>
    </row>
    <row r="5" spans="1:7">
      <c r="A5" s="4" t="s">
        <v>110</v>
      </c>
      <c r="B5" s="6" t="n">
        <v>1862</v>
      </c>
      <c r="E5" s="6" t="n">
        <v>1862</v>
      </c>
    </row>
    <row r="6" spans="1:7">
      <c r="A6" s="4" t="s">
        <v>111</v>
      </c>
      <c r="B6" s="7" t="n">
        <v>4947</v>
      </c>
      <c r="F6" s="6" t="n">
        <v>6431</v>
      </c>
      <c r="G6" s="6" t="n">
        <v>-1484</v>
      </c>
    </row>
    <row r="7" spans="1:7">
      <c r="A7" s="4" t="s">
        <v>112</v>
      </c>
      <c r="B7" s="6" t="n">
        <v>29448779</v>
      </c>
      <c r="C7" s="6" t="n">
        <v>29449000</v>
      </c>
    </row>
    <row r="8" spans="1:7">
      <c r="A8" s="4" t="s">
        <v>113</v>
      </c>
      <c r="B8" s="7" t="n">
        <v>75017</v>
      </c>
      <c r="C8" s="7" t="n">
        <v>294</v>
      </c>
      <c r="D8" s="7" t="n">
        <v>-7039</v>
      </c>
      <c r="E8" s="7" t="n">
        <v>236622</v>
      </c>
      <c r="F8" s="6" t="n">
        <v>-113722</v>
      </c>
      <c r="G8" s="7" t="n">
        <v>-41138</v>
      </c>
    </row>
    <row r="9" spans="1:7">
      <c r="A9" s="3" t="s">
        <v>109</v>
      </c>
    </row>
    <row r="10" spans="1:7">
      <c r="A10" s="4" t="s">
        <v>114</v>
      </c>
      <c r="B10" s="7" t="n">
        <v>2278</v>
      </c>
      <c r="F10" s="7" t="n">
        <v>22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2"/>
  </cols>
  <sheetData>
    <row r="1" spans="1:2">
      <c r="A1" s="1" t="s">
        <v>442</v>
      </c>
      <c r="B1" s="2" t="s">
        <v>1</v>
      </c>
    </row>
    <row r="2" spans="1:2">
      <c r="B2" s="2" t="s">
        <v>443</v>
      </c>
    </row>
    <row r="3" spans="1:2">
      <c r="A3" s="3" t="s">
        <v>258</v>
      </c>
    </row>
    <row r="4" spans="1:2">
      <c r="A4" s="4" t="s">
        <v>444</v>
      </c>
      <c r="B4" s="6" t="n">
        <v>2</v>
      </c>
    </row>
    <row r="5" spans="1:2">
      <c r="A5" s="4" t="s">
        <v>445</v>
      </c>
      <c r="B5" s="7" t="n">
        <v>700</v>
      </c>
    </row>
    <row r="6" spans="1:2">
      <c r="A6" s="4" t="s">
        <v>446</v>
      </c>
      <c r="B6" s="6" t="n">
        <v>200</v>
      </c>
    </row>
    <row r="7" spans="1:2">
      <c r="A7" s="4" t="s">
        <v>447</v>
      </c>
      <c r="B7" s="6" t="n">
        <v>200</v>
      </c>
    </row>
    <row r="8" spans="1:2">
      <c r="A8" s="4" t="s">
        <v>448</v>
      </c>
      <c r="B8" s="6" t="n">
        <v>100</v>
      </c>
    </row>
    <row r="9" spans="1:2">
      <c r="A9" s="4" t="s">
        <v>261</v>
      </c>
      <c r="B9" s="6" t="n">
        <v>2278</v>
      </c>
    </row>
    <row r="10" spans="1:2">
      <c r="A10" s="4" t="s">
        <v>265</v>
      </c>
    </row>
    <row r="11" spans="1:2">
      <c r="A11" s="3" t="s">
        <v>258</v>
      </c>
    </row>
    <row r="12" spans="1:2">
      <c r="A12" s="4" t="s">
        <v>266</v>
      </c>
      <c r="B12" s="6" t="n">
        <v>2300</v>
      </c>
    </row>
    <row r="13" spans="1:2">
      <c r="A13" s="4" t="s">
        <v>105</v>
      </c>
    </row>
    <row r="14" spans="1:2">
      <c r="A14" s="3" t="s">
        <v>258</v>
      </c>
    </row>
    <row r="15" spans="1:2">
      <c r="A15" s="4" t="s">
        <v>261</v>
      </c>
      <c r="B15" s="6" t="n">
        <v>2278</v>
      </c>
    </row>
    <row r="16" spans="1:2">
      <c r="A16" s="4" t="s">
        <v>449</v>
      </c>
    </row>
    <row r="17" spans="1:2">
      <c r="A17" s="3" t="s">
        <v>258</v>
      </c>
    </row>
    <row r="18" spans="1:2">
      <c r="A18" s="4" t="s">
        <v>261</v>
      </c>
      <c r="B18" s="7" t="n">
        <v>2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50</v>
      </c>
      <c r="B1" s="2" t="s">
        <v>70</v>
      </c>
      <c r="D1" s="2" t="s">
        <v>1</v>
      </c>
    </row>
    <row r="2" spans="1:5">
      <c r="B2" s="2" t="s">
        <v>2</v>
      </c>
      <c r="C2" s="2" t="s">
        <v>71</v>
      </c>
      <c r="D2" s="2" t="s">
        <v>2</v>
      </c>
      <c r="E2" s="2" t="s">
        <v>71</v>
      </c>
    </row>
    <row r="3" spans="1:5">
      <c r="A3" s="3" t="s">
        <v>451</v>
      </c>
    </row>
    <row r="4" spans="1:5">
      <c r="A4" s="4" t="s">
        <v>73</v>
      </c>
      <c r="B4" s="7" t="n">
        <v>153604</v>
      </c>
      <c r="C4" s="7" t="n">
        <v>202729</v>
      </c>
      <c r="D4" s="7" t="n">
        <v>512147</v>
      </c>
      <c r="E4" s="7" t="n">
        <v>640649</v>
      </c>
    </row>
    <row r="5" spans="1:5">
      <c r="A5" s="4" t="s">
        <v>75</v>
      </c>
      <c r="B5" s="6" t="n">
        <v>18919</v>
      </c>
      <c r="C5" s="6" t="n">
        <v>27890</v>
      </c>
      <c r="D5" s="6" t="n">
        <v>68955</v>
      </c>
      <c r="E5" s="6" t="n">
        <v>86471</v>
      </c>
    </row>
    <row r="6" spans="1:5">
      <c r="A6" s="4" t="s">
        <v>452</v>
      </c>
      <c r="B6" s="6" t="n">
        <v>4163</v>
      </c>
      <c r="C6" s="6" t="n">
        <v>4423</v>
      </c>
      <c r="D6" s="6" t="n">
        <v>12571</v>
      </c>
      <c r="E6" s="6" t="n">
        <v>13296</v>
      </c>
    </row>
    <row r="7" spans="1:5">
      <c r="A7" s="4" t="s">
        <v>453</v>
      </c>
      <c r="B7" s="6" t="n">
        <v>14126</v>
      </c>
      <c r="C7" s="6" t="n">
        <v>17614</v>
      </c>
      <c r="D7" s="6" t="n">
        <v>46502</v>
      </c>
      <c r="E7" s="6" t="n">
        <v>52739</v>
      </c>
    </row>
    <row r="8" spans="1:5">
      <c r="A8" s="4" t="s">
        <v>78</v>
      </c>
      <c r="B8" s="6" t="n">
        <v>4466</v>
      </c>
      <c r="C8" s="6" t="n">
        <v>9946</v>
      </c>
      <c r="D8" s="6" t="n">
        <v>21475</v>
      </c>
      <c r="E8" s="6" t="n">
        <v>32733</v>
      </c>
    </row>
    <row r="9" spans="1:5">
      <c r="A9" s="4" t="s">
        <v>454</v>
      </c>
      <c r="B9" s="6" t="n">
        <v>2546</v>
      </c>
      <c r="C9" s="6" t="n">
        <v>3373</v>
      </c>
      <c r="D9" s="6" t="n">
        <v>7787</v>
      </c>
      <c r="E9" s="6" t="n">
        <v>11038</v>
      </c>
    </row>
    <row r="10" spans="1:5">
      <c r="A10" s="4" t="s">
        <v>455</v>
      </c>
      <c r="B10" s="6" t="n">
        <v>1520</v>
      </c>
      <c r="C10" s="6" t="n">
        <v>344</v>
      </c>
      <c r="D10" s="6" t="n">
        <v>2904</v>
      </c>
      <c r="E10" s="6" t="n">
        <v>1486</v>
      </c>
    </row>
    <row r="11" spans="1:5">
      <c r="A11" s="4" t="s">
        <v>456</v>
      </c>
    </row>
    <row r="12" spans="1:5">
      <c r="A12" s="3" t="s">
        <v>451</v>
      </c>
    </row>
    <row r="13" spans="1:5">
      <c r="A13" s="4" t="s">
        <v>73</v>
      </c>
      <c r="B13" s="6" t="n">
        <v>153604</v>
      </c>
      <c r="C13" s="6" t="n">
        <v>202729</v>
      </c>
      <c r="D13" s="6" t="n">
        <v>512147</v>
      </c>
      <c r="E13" s="6" t="n">
        <v>640649</v>
      </c>
    </row>
    <row r="14" spans="1:5">
      <c r="A14" s="4" t="s">
        <v>457</v>
      </c>
    </row>
    <row r="15" spans="1:5">
      <c r="A15" s="3" t="s">
        <v>451</v>
      </c>
    </row>
    <row r="16" spans="1:5">
      <c r="A16" s="4" t="s">
        <v>73</v>
      </c>
      <c r="B16" s="6" t="n">
        <v>-1807</v>
      </c>
      <c r="C16" s="6" t="n">
        <v>-2671</v>
      </c>
      <c r="D16" s="6" t="n">
        <v>-6188</v>
      </c>
      <c r="E16" s="6" t="n">
        <v>-8745</v>
      </c>
    </row>
    <row r="17" spans="1:5">
      <c r="A17" s="4" t="s">
        <v>75</v>
      </c>
      <c r="B17" s="6" t="n">
        <v>-371</v>
      </c>
      <c r="C17" s="6" t="n">
        <v>-1858</v>
      </c>
      <c r="D17" s="6" t="n">
        <v>-1164</v>
      </c>
      <c r="E17" s="6" t="n">
        <v>-3768</v>
      </c>
    </row>
    <row r="18" spans="1:5">
      <c r="A18" s="4" t="s">
        <v>452</v>
      </c>
      <c r="B18" s="6" t="n">
        <v>484</v>
      </c>
      <c r="C18" s="6" t="n">
        <v>751</v>
      </c>
      <c r="D18" s="6" t="n">
        <v>1812</v>
      </c>
      <c r="E18" s="6" t="n">
        <v>2181</v>
      </c>
    </row>
    <row r="19" spans="1:5">
      <c r="A19" s="4" t="s">
        <v>453</v>
      </c>
      <c r="B19" s="6" t="n">
        <v>4209</v>
      </c>
      <c r="C19" s="6" t="n">
        <v>5429</v>
      </c>
      <c r="D19" s="6" t="n">
        <v>15177</v>
      </c>
      <c r="E19" s="6" t="n">
        <v>16386</v>
      </c>
    </row>
    <row r="20" spans="1:5">
      <c r="A20" s="4" t="s">
        <v>78</v>
      </c>
      <c r="B20" s="6" t="n">
        <v>-4579</v>
      </c>
      <c r="C20" s="6" t="n">
        <v>-7287</v>
      </c>
      <c r="D20" s="6" t="n">
        <v>-16341</v>
      </c>
      <c r="E20" s="6" t="n">
        <v>-20154</v>
      </c>
    </row>
    <row r="21" spans="1:5">
      <c r="A21" s="4" t="s">
        <v>454</v>
      </c>
      <c r="B21" s="6" t="n">
        <v>290</v>
      </c>
      <c r="C21" s="6" t="n">
        <v>732</v>
      </c>
      <c r="D21" s="6" t="n">
        <v>867</v>
      </c>
      <c r="E21" s="6" t="n">
        <v>2883</v>
      </c>
    </row>
    <row r="22" spans="1:5">
      <c r="A22" s="4" t="s">
        <v>455</v>
      </c>
      <c r="B22" s="6" t="n">
        <v>0</v>
      </c>
      <c r="C22" s="6" t="n">
        <v>0</v>
      </c>
      <c r="D22" s="6" t="n">
        <v>688</v>
      </c>
      <c r="E22" s="6" t="n">
        <v>0</v>
      </c>
    </row>
    <row r="23" spans="1:5">
      <c r="A23" s="4" t="s">
        <v>458</v>
      </c>
    </row>
    <row r="24" spans="1:5">
      <c r="A24" s="3" t="s">
        <v>451</v>
      </c>
    </row>
    <row r="25" spans="1:5">
      <c r="A25" s="4" t="s">
        <v>73</v>
      </c>
      <c r="B25" s="6" t="n">
        <v>96036</v>
      </c>
      <c r="C25" s="6" t="n">
        <v>142888</v>
      </c>
      <c r="D25" s="6" t="n">
        <v>324666</v>
      </c>
      <c r="E25" s="6" t="n">
        <v>438139</v>
      </c>
    </row>
    <row r="26" spans="1:5">
      <c r="A26" s="4" t="s">
        <v>459</v>
      </c>
    </row>
    <row r="27" spans="1:5">
      <c r="A27" s="3" t="s">
        <v>451</v>
      </c>
    </row>
    <row r="28" spans="1:5">
      <c r="A28" s="4" t="s">
        <v>73</v>
      </c>
      <c r="B28" s="6" t="n">
        <v>95728</v>
      </c>
      <c r="C28" s="6" t="n">
        <v>142614</v>
      </c>
      <c r="D28" s="6" t="n">
        <v>323895</v>
      </c>
      <c r="E28" s="6" t="n">
        <v>437682</v>
      </c>
    </row>
    <row r="29" spans="1:5">
      <c r="A29" s="4" t="s">
        <v>75</v>
      </c>
      <c r="B29" s="6" t="n">
        <v>10765</v>
      </c>
      <c r="C29" s="6" t="n">
        <v>23780</v>
      </c>
      <c r="D29" s="6" t="n">
        <v>43019</v>
      </c>
      <c r="E29" s="6" t="n">
        <v>68010</v>
      </c>
    </row>
    <row r="30" spans="1:5">
      <c r="A30" s="4" t="s">
        <v>452</v>
      </c>
      <c r="B30" s="6" t="n">
        <v>2215</v>
      </c>
      <c r="C30" s="6" t="n">
        <v>2242</v>
      </c>
      <c r="D30" s="6" t="n">
        <v>6438</v>
      </c>
      <c r="E30" s="6" t="n">
        <v>6680</v>
      </c>
    </row>
    <row r="31" spans="1:5">
      <c r="A31" s="4" t="s">
        <v>453</v>
      </c>
      <c r="B31" s="6" t="n">
        <v>5329</v>
      </c>
      <c r="C31" s="6" t="n">
        <v>7091</v>
      </c>
      <c r="D31" s="6" t="n">
        <v>17466</v>
      </c>
      <c r="E31" s="6" t="n">
        <v>21528</v>
      </c>
    </row>
    <row r="32" spans="1:5">
      <c r="A32" s="4" t="s">
        <v>78</v>
      </c>
      <c r="B32" s="6" t="n">
        <v>5144</v>
      </c>
      <c r="C32" s="6" t="n">
        <v>16394</v>
      </c>
      <c r="D32" s="6" t="n">
        <v>24679</v>
      </c>
      <c r="E32" s="6" t="n">
        <v>45589</v>
      </c>
    </row>
    <row r="33" spans="1:5">
      <c r="A33" s="4" t="s">
        <v>454</v>
      </c>
      <c r="B33" s="6" t="n">
        <v>1592</v>
      </c>
      <c r="C33" s="6" t="n">
        <v>1979</v>
      </c>
      <c r="D33" s="6" t="n">
        <v>4039</v>
      </c>
      <c r="E33" s="6" t="n">
        <v>5119</v>
      </c>
    </row>
    <row r="34" spans="1:5">
      <c r="A34" s="4" t="s">
        <v>455</v>
      </c>
      <c r="B34" s="6" t="n">
        <v>1329</v>
      </c>
      <c r="C34" s="6" t="n">
        <v>344</v>
      </c>
      <c r="D34" s="6" t="n">
        <v>1704</v>
      </c>
      <c r="E34" s="6" t="n">
        <v>1486</v>
      </c>
    </row>
    <row r="35" spans="1:5">
      <c r="A35" s="4" t="s">
        <v>460</v>
      </c>
    </row>
    <row r="36" spans="1:5">
      <c r="A36" s="3" t="s">
        <v>451</v>
      </c>
    </row>
    <row r="37" spans="1:5">
      <c r="A37" s="4" t="s">
        <v>73</v>
      </c>
      <c r="B37" s="6" t="n">
        <v>308</v>
      </c>
      <c r="C37" s="6" t="n">
        <v>274</v>
      </c>
      <c r="D37" s="6" t="n">
        <v>771</v>
      </c>
      <c r="E37" s="6" t="n">
        <v>457</v>
      </c>
    </row>
    <row r="38" spans="1:5">
      <c r="A38" s="4" t="s">
        <v>461</v>
      </c>
    </row>
    <row r="39" spans="1:5">
      <c r="A39" s="3" t="s">
        <v>451</v>
      </c>
    </row>
    <row r="40" spans="1:5">
      <c r="A40" s="4" t="s">
        <v>73</v>
      </c>
      <c r="B40" s="6" t="n">
        <v>59375</v>
      </c>
      <c r="C40" s="6" t="n">
        <v>62512</v>
      </c>
      <c r="D40" s="6" t="n">
        <v>193669</v>
      </c>
      <c r="E40" s="6" t="n">
        <v>211255</v>
      </c>
    </row>
    <row r="41" spans="1:5">
      <c r="A41" s="4" t="s">
        <v>462</v>
      </c>
    </row>
    <row r="42" spans="1:5">
      <c r="A42" s="3" t="s">
        <v>451</v>
      </c>
    </row>
    <row r="43" spans="1:5">
      <c r="A43" s="4" t="s">
        <v>73</v>
      </c>
      <c r="B43" s="6" t="n">
        <v>57876</v>
      </c>
      <c r="C43" s="6" t="n">
        <v>60115</v>
      </c>
      <c r="D43" s="6" t="n">
        <v>188252</v>
      </c>
      <c r="E43" s="6" t="n">
        <v>202967</v>
      </c>
    </row>
    <row r="44" spans="1:5">
      <c r="A44" s="4" t="s">
        <v>75</v>
      </c>
      <c r="B44" s="6" t="n">
        <v>8525</v>
      </c>
      <c r="C44" s="6" t="n">
        <v>5968</v>
      </c>
      <c r="D44" s="6" t="n">
        <v>27100</v>
      </c>
      <c r="E44" s="6" t="n">
        <v>22229</v>
      </c>
    </row>
    <row r="45" spans="1:5">
      <c r="A45" s="4" t="s">
        <v>452</v>
      </c>
      <c r="B45" s="6" t="n">
        <v>1464</v>
      </c>
      <c r="C45" s="6" t="n">
        <v>1430</v>
      </c>
      <c r="D45" s="6" t="n">
        <v>4321</v>
      </c>
      <c r="E45" s="6" t="n">
        <v>4435</v>
      </c>
    </row>
    <row r="46" spans="1:5">
      <c r="A46" s="4" t="s">
        <v>453</v>
      </c>
      <c r="B46" s="6" t="n">
        <v>4588</v>
      </c>
      <c r="C46" s="6" t="n">
        <v>5094</v>
      </c>
      <c r="D46" s="6" t="n">
        <v>13859</v>
      </c>
      <c r="E46" s="6" t="n">
        <v>14825</v>
      </c>
    </row>
    <row r="47" spans="1:5">
      <c r="A47" s="4" t="s">
        <v>78</v>
      </c>
      <c r="B47" s="6" t="n">
        <v>3901</v>
      </c>
      <c r="C47" s="6" t="n">
        <v>839</v>
      </c>
      <c r="D47" s="6" t="n">
        <v>13137</v>
      </c>
      <c r="E47" s="6" t="n">
        <v>7298</v>
      </c>
    </row>
    <row r="48" spans="1:5">
      <c r="A48" s="4" t="s">
        <v>454</v>
      </c>
      <c r="B48" s="6" t="n">
        <v>664</v>
      </c>
      <c r="C48" s="6" t="n">
        <v>662</v>
      </c>
      <c r="D48" s="6" t="n">
        <v>2881</v>
      </c>
      <c r="E48" s="6" t="n">
        <v>3036</v>
      </c>
    </row>
    <row r="49" spans="1:5">
      <c r="A49" s="4" t="s">
        <v>455</v>
      </c>
      <c r="B49" s="6" t="n">
        <v>191</v>
      </c>
      <c r="C49" s="6" t="n">
        <v>0</v>
      </c>
      <c r="D49" s="6" t="n">
        <v>512</v>
      </c>
      <c r="E49" s="6" t="n">
        <v>0</v>
      </c>
    </row>
    <row r="50" spans="1:5">
      <c r="A50" s="4" t="s">
        <v>463</v>
      </c>
    </row>
    <row r="51" spans="1:5">
      <c r="A51" s="3" t="s">
        <v>451</v>
      </c>
    </row>
    <row r="52" spans="1:5">
      <c r="A52" s="4" t="s">
        <v>73</v>
      </c>
      <c r="B52" s="7" t="n">
        <v>1499</v>
      </c>
      <c r="C52" s="7" t="n">
        <v>2397</v>
      </c>
      <c r="D52" s="7" t="n">
        <v>5417</v>
      </c>
      <c r="E52" s="7" t="n">
        <v>82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22971</v>
      </c>
      <c r="C3" s="7" t="n">
        <v>15490</v>
      </c>
    </row>
    <row r="4" spans="1:3">
      <c r="A4" s="4" t="s">
        <v>467</v>
      </c>
      <c r="B4" s="7" t="n">
        <v>22296</v>
      </c>
      <c r="C4" s="7" t="n">
        <v>154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465</v>
      </c>
    </row>
    <row r="3" spans="1:3">
      <c r="A3" s="4" t="s">
        <v>271</v>
      </c>
      <c r="B3" s="7" t="n">
        <v>0</v>
      </c>
      <c r="C3" s="7" t="n">
        <v>36</v>
      </c>
    </row>
    <row r="4" spans="1:3">
      <c r="A4" s="4" t="s">
        <v>272</v>
      </c>
      <c r="B4" s="6" t="n">
        <v>693</v>
      </c>
      <c r="C4" s="6" t="n">
        <v>524</v>
      </c>
    </row>
    <row r="5" spans="1:3">
      <c r="A5" s="4" t="s">
        <v>469</v>
      </c>
    </row>
    <row r="6" spans="1:3">
      <c r="A6" s="3" t="s">
        <v>465</v>
      </c>
    </row>
    <row r="7" spans="1:3">
      <c r="A7" s="4" t="s">
        <v>271</v>
      </c>
      <c r="B7" s="6" t="n">
        <v>0</v>
      </c>
      <c r="C7" s="6" t="n">
        <v>36</v>
      </c>
    </row>
    <row r="8" spans="1:3">
      <c r="A8" s="4" t="s">
        <v>470</v>
      </c>
    </row>
    <row r="9" spans="1:3">
      <c r="A9" s="3" t="s">
        <v>465</v>
      </c>
    </row>
    <row r="10" spans="1:3">
      <c r="A10" s="4" t="s">
        <v>272</v>
      </c>
      <c r="B10" s="7" t="n">
        <v>693</v>
      </c>
      <c r="C10" s="7" t="n">
        <v>5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70</v>
      </c>
      <c r="D1" s="2" t="s">
        <v>1</v>
      </c>
    </row>
    <row r="2" spans="1:5">
      <c r="B2" s="2" t="s">
        <v>2</v>
      </c>
      <c r="C2" s="2" t="s">
        <v>71</v>
      </c>
      <c r="D2" s="2" t="s">
        <v>2</v>
      </c>
      <c r="E2" s="2" t="s">
        <v>71</v>
      </c>
    </row>
    <row r="3" spans="1:5">
      <c r="A3" s="3" t="s">
        <v>472</v>
      </c>
    </row>
    <row r="4" spans="1:5">
      <c r="A4" s="4" t="s">
        <v>473</v>
      </c>
      <c r="D4" s="7" t="n">
        <v>-208</v>
      </c>
      <c r="E4" s="7" t="n">
        <v>-560</v>
      </c>
    </row>
    <row r="5" spans="1:5">
      <c r="A5" s="4" t="s">
        <v>474</v>
      </c>
    </row>
    <row r="6" spans="1:5">
      <c r="A6" s="3" t="s">
        <v>472</v>
      </c>
    </row>
    <row r="7" spans="1:5">
      <c r="A7" s="4" t="s">
        <v>473</v>
      </c>
      <c r="B7" s="7" t="n">
        <v>-869</v>
      </c>
      <c r="C7" s="7" t="n">
        <v>-602</v>
      </c>
      <c r="D7" s="7" t="n">
        <v>-205</v>
      </c>
      <c r="E7" s="7" t="n">
        <v>-5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71</v>
      </c>
    </row>
    <row r="3" spans="1:3">
      <c r="A3" s="4" t="s">
        <v>476</v>
      </c>
    </row>
    <row r="4" spans="1:3">
      <c r="A4" s="3" t="s">
        <v>477</v>
      </c>
    </row>
    <row r="5" spans="1:3">
      <c r="A5" s="4" t="s">
        <v>478</v>
      </c>
      <c r="B5" s="7" t="n">
        <v>-21079</v>
      </c>
      <c r="C5" s="7" t="n">
        <v>-16507</v>
      </c>
    </row>
    <row r="6" spans="1:3">
      <c r="A6" s="4" t="s">
        <v>479</v>
      </c>
      <c r="B6" s="6" t="n">
        <v>215</v>
      </c>
      <c r="C6" s="6" t="n">
        <v>-5036</v>
      </c>
    </row>
    <row r="7" spans="1:3">
      <c r="A7" s="4" t="s">
        <v>480</v>
      </c>
      <c r="B7" s="6" t="n">
        <v>0</v>
      </c>
      <c r="C7" s="6" t="n">
        <v>0</v>
      </c>
    </row>
    <row r="8" spans="1:3">
      <c r="A8" s="4" t="s">
        <v>481</v>
      </c>
      <c r="B8" s="6" t="n">
        <v>-20864</v>
      </c>
      <c r="C8" s="6" t="n">
        <v>-21543</v>
      </c>
    </row>
    <row r="9" spans="1:3">
      <c r="A9" s="4" t="s">
        <v>482</v>
      </c>
    </row>
    <row r="10" spans="1:3">
      <c r="A10" s="3" t="s">
        <v>477</v>
      </c>
    </row>
    <row r="11" spans="1:3">
      <c r="A11" s="4" t="s">
        <v>478</v>
      </c>
      <c r="B11" s="6" t="n">
        <v>-18575</v>
      </c>
      <c r="C11" s="6" t="n">
        <v>-20781</v>
      </c>
    </row>
    <row r="12" spans="1:3">
      <c r="A12" s="4" t="s">
        <v>480</v>
      </c>
      <c r="B12" s="6" t="n">
        <v>-1699</v>
      </c>
      <c r="C12" s="6" t="n">
        <v>312</v>
      </c>
    </row>
    <row r="13" spans="1:3">
      <c r="A13" s="4" t="s">
        <v>481</v>
      </c>
      <c r="B13" s="6" t="n">
        <v>-20274</v>
      </c>
      <c r="C13" s="6" t="n">
        <v>-20469</v>
      </c>
    </row>
    <row r="14" spans="1:3">
      <c r="A14" s="4" t="s">
        <v>52</v>
      </c>
    </row>
    <row r="15" spans="1:3">
      <c r="A15" s="3" t="s">
        <v>477</v>
      </c>
    </row>
    <row r="16" spans="1:3">
      <c r="A16" s="4" t="s">
        <v>478</v>
      </c>
      <c r="B16" s="6" t="n">
        <v>-39654</v>
      </c>
      <c r="C16" s="6" t="n">
        <v>-37288</v>
      </c>
    </row>
    <row r="17" spans="1:3">
      <c r="A17" s="4" t="s">
        <v>479</v>
      </c>
      <c r="B17" s="6" t="n">
        <v>215</v>
      </c>
      <c r="C17" s="6" t="n">
        <v>-5036</v>
      </c>
    </row>
    <row r="18" spans="1:3">
      <c r="A18" s="4" t="s">
        <v>480</v>
      </c>
      <c r="B18" s="6" t="n">
        <v>-1699</v>
      </c>
      <c r="C18" s="6" t="n">
        <v>312</v>
      </c>
    </row>
    <row r="19" spans="1:3">
      <c r="A19" s="4" t="s">
        <v>481</v>
      </c>
      <c r="B19" s="7" t="n">
        <v>-41138</v>
      </c>
      <c r="C19" s="7" t="n">
        <v>-42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0</v>
      </c>
      <c r="D1" s="2" t="s">
        <v>1</v>
      </c>
    </row>
    <row r="2" spans="1:5">
      <c r="B2" s="2" t="s">
        <v>2</v>
      </c>
      <c r="C2" s="2" t="s">
        <v>71</v>
      </c>
      <c r="D2" s="2" t="s">
        <v>2</v>
      </c>
      <c r="E2" s="2" t="s">
        <v>71</v>
      </c>
    </row>
    <row r="3" spans="1:5">
      <c r="A3" s="3" t="s">
        <v>154</v>
      </c>
    </row>
    <row r="4" spans="1:5">
      <c r="A4" s="4" t="s">
        <v>484</v>
      </c>
      <c r="B4" s="7" t="n">
        <v>-893</v>
      </c>
      <c r="C4" s="7" t="n">
        <v>159</v>
      </c>
      <c r="D4" s="7" t="n">
        <v>-2478</v>
      </c>
      <c r="E4" s="7" t="n">
        <v>411</v>
      </c>
    </row>
    <row r="5" spans="1:5">
      <c r="A5" s="4" t="s">
        <v>485</v>
      </c>
      <c r="B5" s="6" t="n">
        <v>621</v>
      </c>
      <c r="C5" s="6" t="n">
        <v>-2191</v>
      </c>
      <c r="D5" s="6" t="n">
        <v>215</v>
      </c>
      <c r="E5" s="6" t="n">
        <v>-5036</v>
      </c>
    </row>
    <row r="6" spans="1:5">
      <c r="A6" s="4" t="s">
        <v>486</v>
      </c>
      <c r="B6" s="6" t="n">
        <v>-272</v>
      </c>
      <c r="C6" s="6" t="n">
        <v>-2032</v>
      </c>
      <c r="D6" s="6" t="n">
        <v>-2263</v>
      </c>
      <c r="E6" s="6" t="n">
        <v>-4625</v>
      </c>
    </row>
    <row r="7" spans="1:5">
      <c r="A7" s="4" t="s">
        <v>487</v>
      </c>
      <c r="B7" s="6" t="n">
        <v>228</v>
      </c>
      <c r="C7" s="6" t="n">
        <v>-33</v>
      </c>
      <c r="D7" s="6" t="n">
        <v>779</v>
      </c>
      <c r="E7" s="6" t="n">
        <v>-99</v>
      </c>
    </row>
    <row r="8" spans="1:5">
      <c r="A8" s="4" t="s">
        <v>488</v>
      </c>
      <c r="B8" s="6" t="n">
        <v>0</v>
      </c>
      <c r="C8" s="6" t="n">
        <v>0</v>
      </c>
      <c r="D8" s="6" t="n">
        <v>0</v>
      </c>
      <c r="E8" s="6" t="n">
        <v>0</v>
      </c>
    </row>
    <row r="9" spans="1:5">
      <c r="A9" s="4" t="s">
        <v>489</v>
      </c>
      <c r="B9" s="6" t="n">
        <v>228</v>
      </c>
      <c r="C9" s="6" t="n">
        <v>-33</v>
      </c>
      <c r="D9" s="6" t="n">
        <v>779</v>
      </c>
      <c r="E9" s="6" t="n">
        <v>-99</v>
      </c>
    </row>
    <row r="10" spans="1:5">
      <c r="A10" s="4" t="s">
        <v>490</v>
      </c>
      <c r="B10" s="6" t="n">
        <v>-665</v>
      </c>
      <c r="C10" s="6" t="n">
        <v>126</v>
      </c>
      <c r="D10" s="6" t="n">
        <v>-1699</v>
      </c>
      <c r="E10" s="6" t="n">
        <v>312</v>
      </c>
    </row>
    <row r="11" spans="1:5">
      <c r="A11" s="4" t="s">
        <v>491</v>
      </c>
      <c r="B11" s="6" t="n">
        <v>621</v>
      </c>
      <c r="C11" s="6" t="n">
        <v>-2191</v>
      </c>
      <c r="D11" s="6" t="n">
        <v>215</v>
      </c>
      <c r="E11" s="6" t="n">
        <v>-5036</v>
      </c>
    </row>
    <row r="12" spans="1:5">
      <c r="A12" s="4" t="s">
        <v>492</v>
      </c>
      <c r="B12" s="7" t="n">
        <v>-44</v>
      </c>
      <c r="C12" s="7" t="n">
        <v>-2065</v>
      </c>
      <c r="D12" s="7" t="n">
        <v>-1484</v>
      </c>
      <c r="E12" s="7" t="n">
        <v>-47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70</v>
      </c>
      <c r="D1" s="2" t="s">
        <v>1</v>
      </c>
    </row>
    <row r="2" spans="1:5">
      <c r="B2" s="2" t="s">
        <v>2</v>
      </c>
      <c r="C2" s="2" t="s">
        <v>71</v>
      </c>
      <c r="D2" s="2" t="s">
        <v>2</v>
      </c>
      <c r="E2" s="2" t="s">
        <v>71</v>
      </c>
    </row>
    <row r="3" spans="1:5">
      <c r="A3" s="4" t="s">
        <v>494</v>
      </c>
    </row>
    <row r="4" spans="1:5">
      <c r="A4" s="3" t="s">
        <v>495</v>
      </c>
    </row>
    <row r="5" spans="1:5">
      <c r="A5" s="4" t="s">
        <v>496</v>
      </c>
      <c r="B5" s="7" t="n">
        <v>32</v>
      </c>
      <c r="C5" s="7" t="n">
        <v>29</v>
      </c>
      <c r="D5" s="7" t="n">
        <v>96</v>
      </c>
      <c r="E5" s="7" t="n">
        <v>86</v>
      </c>
    </row>
    <row r="6" spans="1:5">
      <c r="A6" s="4" t="s">
        <v>497</v>
      </c>
      <c r="B6" s="6" t="n">
        <v>469</v>
      </c>
      <c r="C6" s="6" t="n">
        <v>463</v>
      </c>
      <c r="D6" s="6" t="n">
        <v>1407</v>
      </c>
      <c r="E6" s="6" t="n">
        <v>1390</v>
      </c>
    </row>
    <row r="7" spans="1:5">
      <c r="A7" s="4" t="s">
        <v>498</v>
      </c>
      <c r="B7" s="6" t="n">
        <v>-678</v>
      </c>
      <c r="C7" s="6" t="n">
        <v>-668</v>
      </c>
      <c r="D7" s="6" t="n">
        <v>-2034</v>
      </c>
      <c r="E7" s="6" t="n">
        <v>-2005</v>
      </c>
    </row>
    <row r="8" spans="1:5">
      <c r="A8" s="4" t="s">
        <v>499</v>
      </c>
      <c r="B8" s="6" t="n">
        <v>0</v>
      </c>
      <c r="C8" s="6" t="n">
        <v>0</v>
      </c>
      <c r="D8" s="6" t="n">
        <v>0</v>
      </c>
      <c r="E8" s="6" t="n">
        <v>0</v>
      </c>
    </row>
    <row r="9" spans="1:5">
      <c r="A9" s="4" t="s">
        <v>500</v>
      </c>
      <c r="B9" s="6" t="n">
        <v>107</v>
      </c>
      <c r="C9" s="6" t="n">
        <v>117</v>
      </c>
      <c r="D9" s="6" t="n">
        <v>321</v>
      </c>
      <c r="E9" s="6" t="n">
        <v>351</v>
      </c>
    </row>
    <row r="10" spans="1:5">
      <c r="A10" s="4" t="s">
        <v>501</v>
      </c>
      <c r="B10" s="6" t="n">
        <v>-70</v>
      </c>
      <c r="C10" s="6" t="n">
        <v>-59</v>
      </c>
      <c r="D10" s="6" t="n">
        <v>-210</v>
      </c>
      <c r="E10" s="6" t="n">
        <v>-178</v>
      </c>
    </row>
    <row r="11" spans="1:5">
      <c r="A11" s="4" t="s">
        <v>502</v>
      </c>
    </row>
    <row r="12" spans="1:5">
      <c r="A12" s="3" t="s">
        <v>495</v>
      </c>
    </row>
    <row r="13" spans="1:5">
      <c r="A13" s="4" t="s">
        <v>496</v>
      </c>
      <c r="B13" s="6" t="n">
        <v>0</v>
      </c>
      <c r="C13" s="6" t="n">
        <v>0</v>
      </c>
      <c r="D13" s="6" t="n">
        <v>0</v>
      </c>
      <c r="E13" s="6" t="n">
        <v>0</v>
      </c>
    </row>
    <row r="14" spans="1:5">
      <c r="A14" s="4" t="s">
        <v>497</v>
      </c>
      <c r="B14" s="6" t="n">
        <v>338</v>
      </c>
      <c r="C14" s="6" t="n">
        <v>372</v>
      </c>
      <c r="D14" s="6" t="n">
        <v>1041</v>
      </c>
      <c r="E14" s="6" t="n">
        <v>1116</v>
      </c>
    </row>
    <row r="15" spans="1:5">
      <c r="A15" s="4" t="s">
        <v>498</v>
      </c>
      <c r="B15" s="6" t="n">
        <v>-375</v>
      </c>
      <c r="C15" s="6" t="n">
        <v>-403</v>
      </c>
      <c r="D15" s="6" t="n">
        <v>-1156</v>
      </c>
      <c r="E15" s="6" t="n">
        <v>-1209</v>
      </c>
    </row>
    <row r="16" spans="1:5">
      <c r="A16" s="4" t="s">
        <v>499</v>
      </c>
      <c r="B16" s="6" t="n">
        <v>0</v>
      </c>
      <c r="C16" s="6" t="n">
        <v>0</v>
      </c>
      <c r="D16" s="6" t="n">
        <v>0</v>
      </c>
      <c r="E16" s="6" t="n">
        <v>0</v>
      </c>
    </row>
    <row r="17" spans="1:5">
      <c r="A17" s="4" t="s">
        <v>500</v>
      </c>
      <c r="B17" s="6" t="n">
        <v>52</v>
      </c>
      <c r="C17" s="6" t="n">
        <v>69</v>
      </c>
      <c r="D17" s="6" t="n">
        <v>160</v>
      </c>
      <c r="E17" s="6" t="n">
        <v>209</v>
      </c>
    </row>
    <row r="18" spans="1:5">
      <c r="A18" s="4" t="s">
        <v>501</v>
      </c>
      <c r="B18" s="6" t="n">
        <v>15</v>
      </c>
      <c r="C18" s="6" t="n">
        <v>38</v>
      </c>
      <c r="D18" s="6" t="n">
        <v>45</v>
      </c>
      <c r="E18" s="6" t="n">
        <v>116</v>
      </c>
    </row>
    <row r="19" spans="1:5">
      <c r="A19" s="4" t="s">
        <v>503</v>
      </c>
    </row>
    <row r="20" spans="1:5">
      <c r="A20" s="3" t="s">
        <v>495</v>
      </c>
    </row>
    <row r="21" spans="1:5">
      <c r="A21" s="4" t="s">
        <v>496</v>
      </c>
      <c r="B21" s="6" t="n">
        <v>0</v>
      </c>
      <c r="C21" s="6" t="n">
        <v>0</v>
      </c>
      <c r="D21" s="6" t="n">
        <v>0</v>
      </c>
      <c r="E21" s="6" t="n">
        <v>0</v>
      </c>
    </row>
    <row r="22" spans="1:5">
      <c r="A22" s="4" t="s">
        <v>497</v>
      </c>
      <c r="B22" s="6" t="n">
        <v>4</v>
      </c>
      <c r="C22" s="6" t="n">
        <v>4</v>
      </c>
      <c r="D22" s="6" t="n">
        <v>12</v>
      </c>
      <c r="E22" s="6" t="n">
        <v>13</v>
      </c>
    </row>
    <row r="23" spans="1:5">
      <c r="A23" s="4" t="s">
        <v>498</v>
      </c>
      <c r="B23" s="6" t="n">
        <v>0</v>
      </c>
      <c r="C23" s="6" t="n">
        <v>0</v>
      </c>
      <c r="D23" s="6" t="n">
        <v>0</v>
      </c>
      <c r="E23" s="6" t="n">
        <v>0</v>
      </c>
    </row>
    <row r="24" spans="1:5">
      <c r="A24" s="4" t="s">
        <v>499</v>
      </c>
      <c r="B24" s="6" t="n">
        <v>2</v>
      </c>
      <c r="C24" s="6" t="n">
        <v>2</v>
      </c>
      <c r="D24" s="6" t="n">
        <v>6</v>
      </c>
      <c r="E24" s="6" t="n">
        <v>5</v>
      </c>
    </row>
    <row r="25" spans="1:5">
      <c r="A25" s="4" t="s">
        <v>500</v>
      </c>
      <c r="B25" s="6" t="n">
        <v>-26</v>
      </c>
      <c r="C25" s="6" t="n">
        <v>-30</v>
      </c>
      <c r="D25" s="6" t="n">
        <v>-78</v>
      </c>
      <c r="E25" s="6" t="n">
        <v>-90</v>
      </c>
    </row>
    <row r="26" spans="1:5">
      <c r="A26" s="4" t="s">
        <v>501</v>
      </c>
      <c r="B26" s="7" t="n">
        <v>-20</v>
      </c>
      <c r="C26" s="7" t="n">
        <v>-24</v>
      </c>
      <c r="D26" s="7" t="n">
        <v>-60</v>
      </c>
      <c r="E26" s="7" t="n">
        <v>-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04</v>
      </c>
      <c r="B1" s="2" t="s">
        <v>1</v>
      </c>
    </row>
    <row r="2" spans="1:2">
      <c r="B2" s="2" t="s">
        <v>305</v>
      </c>
    </row>
    <row r="3" spans="1:2">
      <c r="A3" s="3" t="s">
        <v>187</v>
      </c>
    </row>
    <row r="4" spans="1:2">
      <c r="A4" s="4" t="s">
        <v>505</v>
      </c>
      <c r="B4" s="7" t="n">
        <v>3</v>
      </c>
    </row>
    <row r="5" spans="1:2">
      <c r="A5" s="4" t="s">
        <v>506</v>
      </c>
      <c r="B5" s="12" t="n">
        <v>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7</v>
      </c>
      <c r="B1" s="2" t="s">
        <v>508</v>
      </c>
      <c r="C1" s="2" t="s">
        <v>305</v>
      </c>
      <c r="D1" s="2" t="s">
        <v>509</v>
      </c>
      <c r="E1" s="2" t="s">
        <v>305</v>
      </c>
      <c r="F1" s="2" t="s">
        <v>510</v>
      </c>
      <c r="G1" s="2" t="s">
        <v>509</v>
      </c>
      <c r="H1" s="2" t="s">
        <v>511</v>
      </c>
    </row>
    <row r="2" spans="1:8">
      <c r="A2" s="3" t="s">
        <v>512</v>
      </c>
    </row>
    <row r="3" spans="1:8">
      <c r="A3" s="4" t="s">
        <v>513</v>
      </c>
      <c r="C3" s="7" t="n">
        <v>1500</v>
      </c>
      <c r="E3" s="7" t="n">
        <v>2289</v>
      </c>
      <c r="F3" s="7" t="n">
        <v>1487</v>
      </c>
      <c r="G3" s="7" t="n">
        <v>800</v>
      </c>
    </row>
    <row r="4" spans="1:8">
      <c r="A4" s="4" t="s">
        <v>514</v>
      </c>
    </row>
    <row r="5" spans="1:8">
      <c r="A5" s="3" t="s">
        <v>512</v>
      </c>
    </row>
    <row r="6" spans="1:8">
      <c r="A6" s="4" t="s">
        <v>515</v>
      </c>
      <c r="B6" s="6" t="n">
        <v>2</v>
      </c>
    </row>
    <row r="7" spans="1:8">
      <c r="A7" s="4" t="s">
        <v>516</v>
      </c>
    </row>
    <row r="8" spans="1:8">
      <c r="A8" s="3" t="s">
        <v>512</v>
      </c>
    </row>
    <row r="9" spans="1:8">
      <c r="A9" s="4" t="s">
        <v>513</v>
      </c>
      <c r="C9" s="6" t="n">
        <v>0</v>
      </c>
      <c r="E9" s="6" t="n">
        <v>300</v>
      </c>
      <c r="G9" s="6" t="n">
        <v>100</v>
      </c>
    </row>
    <row r="10" spans="1:8">
      <c r="A10" s="4" t="s">
        <v>517</v>
      </c>
    </row>
    <row r="11" spans="1:8">
      <c r="A11" s="3" t="s">
        <v>512</v>
      </c>
    </row>
    <row r="12" spans="1:8">
      <c r="A12" s="4" t="s">
        <v>513</v>
      </c>
      <c r="C12" s="6" t="n">
        <v>400</v>
      </c>
      <c r="E12" s="6" t="n">
        <v>700</v>
      </c>
      <c r="G12" s="6" t="n">
        <v>100</v>
      </c>
    </row>
    <row r="13" spans="1:8">
      <c r="A13" s="4" t="s">
        <v>518</v>
      </c>
    </row>
    <row r="14" spans="1:8">
      <c r="A14" s="3" t="s">
        <v>512</v>
      </c>
    </row>
    <row r="15" spans="1:8">
      <c r="A15" s="4" t="s">
        <v>513</v>
      </c>
      <c r="E15" s="6" t="n">
        <v>1721</v>
      </c>
      <c r="F15" s="6" t="n">
        <v>37</v>
      </c>
    </row>
    <row r="16" spans="1:8">
      <c r="A16" s="4" t="s">
        <v>519</v>
      </c>
    </row>
    <row r="17" spans="1:8">
      <c r="A17" s="3" t="s">
        <v>512</v>
      </c>
    </row>
    <row r="18" spans="1:8">
      <c r="A18" s="4" t="s">
        <v>513</v>
      </c>
      <c r="C18" s="6" t="n">
        <v>0</v>
      </c>
      <c r="E18" s="6" t="n">
        <v>200</v>
      </c>
      <c r="G18" s="6" t="n">
        <v>100</v>
      </c>
    </row>
    <row r="19" spans="1:8">
      <c r="A19" s="4" t="s">
        <v>520</v>
      </c>
    </row>
    <row r="20" spans="1:8">
      <c r="A20" s="3" t="s">
        <v>512</v>
      </c>
    </row>
    <row r="21" spans="1:8">
      <c r="A21" s="4" t="s">
        <v>513</v>
      </c>
      <c r="C21" s="7" t="n">
        <v>200</v>
      </c>
      <c r="E21" s="6" t="n">
        <v>400</v>
      </c>
      <c r="G21" s="7" t="n">
        <v>100</v>
      </c>
    </row>
    <row r="22" spans="1:8">
      <c r="A22" s="4" t="s">
        <v>74</v>
      </c>
    </row>
    <row r="23" spans="1:8">
      <c r="A23" s="3" t="s">
        <v>512</v>
      </c>
    </row>
    <row r="24" spans="1:8">
      <c r="A24" s="4" t="s">
        <v>513</v>
      </c>
      <c r="D24" s="7" t="n">
        <v>800</v>
      </c>
      <c r="E24" s="7" t="n">
        <v>2300</v>
      </c>
    </row>
    <row r="25" spans="1:8">
      <c r="A25" s="4" t="s">
        <v>521</v>
      </c>
    </row>
    <row r="26" spans="1:8">
      <c r="A26" s="3" t="s">
        <v>512</v>
      </c>
    </row>
    <row r="27" spans="1:8">
      <c r="A27" s="4" t="s">
        <v>522</v>
      </c>
      <c r="F27" s="7" t="n">
        <v>1500</v>
      </c>
    </row>
    <row r="28" spans="1:8">
      <c r="A28" s="4" t="s">
        <v>523</v>
      </c>
    </row>
    <row r="29" spans="1:8">
      <c r="A29" s="3" t="s">
        <v>512</v>
      </c>
    </row>
    <row r="30" spans="1:8">
      <c r="A30" s="4" t="s">
        <v>522</v>
      </c>
      <c r="H30" s="7" t="n">
        <v>8000</v>
      </c>
    </row>
    <row r="31" spans="1:8">
      <c r="A31" s="4" t="s">
        <v>524</v>
      </c>
    </row>
    <row r="32" spans="1:8">
      <c r="A32" s="3" t="s">
        <v>512</v>
      </c>
    </row>
    <row r="33" spans="1:8">
      <c r="A33" s="4" t="s">
        <v>522</v>
      </c>
      <c r="H33" s="6" t="n">
        <v>2000</v>
      </c>
    </row>
    <row r="34" spans="1:8">
      <c r="A34" s="4" t="s">
        <v>525</v>
      </c>
    </row>
    <row r="35" spans="1:8">
      <c r="A35" s="3" t="s">
        <v>512</v>
      </c>
    </row>
    <row r="36" spans="1:8">
      <c r="A36" s="4" t="s">
        <v>522</v>
      </c>
      <c r="H36" s="6" t="n">
        <v>11000</v>
      </c>
    </row>
    <row r="37" spans="1:8">
      <c r="A37" s="4" t="s">
        <v>526</v>
      </c>
    </row>
    <row r="38" spans="1:8">
      <c r="A38" s="3" t="s">
        <v>512</v>
      </c>
    </row>
    <row r="39" spans="1:8">
      <c r="A39" s="4" t="s">
        <v>522</v>
      </c>
      <c r="H39" s="7"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5</v>
      </c>
      <c r="B1" s="2" t="s">
        <v>1</v>
      </c>
    </row>
    <row r="2" spans="1:3">
      <c r="B2" s="2" t="s">
        <v>2</v>
      </c>
      <c r="C2" s="2" t="s">
        <v>71</v>
      </c>
    </row>
    <row r="3" spans="1:3">
      <c r="A3" s="3" t="s">
        <v>116</v>
      </c>
    </row>
    <row r="4" spans="1:3">
      <c r="A4" s="4" t="s">
        <v>92</v>
      </c>
      <c r="B4" s="7" t="n">
        <v>6431</v>
      </c>
      <c r="C4" s="7" t="n">
        <v>9352</v>
      </c>
    </row>
    <row r="5" spans="1:3">
      <c r="A5" s="3" t="s">
        <v>117</v>
      </c>
    </row>
    <row r="6" spans="1:3">
      <c r="A6" s="4" t="s">
        <v>118</v>
      </c>
      <c r="B6" s="6" t="n">
        <v>12571</v>
      </c>
      <c r="C6" s="6" t="n">
        <v>13296</v>
      </c>
    </row>
    <row r="7" spans="1:3">
      <c r="A7" s="4" t="s">
        <v>119</v>
      </c>
      <c r="B7" s="6" t="n">
        <v>616</v>
      </c>
      <c r="C7" s="6" t="n">
        <v>0</v>
      </c>
    </row>
    <row r="8" spans="1:3">
      <c r="A8" s="4" t="s">
        <v>120</v>
      </c>
      <c r="B8" s="6" t="n">
        <v>4318</v>
      </c>
      <c r="C8" s="6" t="n">
        <v>2606</v>
      </c>
    </row>
    <row r="9" spans="1:3">
      <c r="A9" s="4" t="s">
        <v>121</v>
      </c>
      <c r="B9" s="6" t="n">
        <v>630</v>
      </c>
      <c r="C9" s="6" t="n">
        <v>668</v>
      </c>
    </row>
    <row r="10" spans="1:3">
      <c r="A10" s="4" t="s">
        <v>122</v>
      </c>
      <c r="B10" s="6" t="n">
        <v>1862</v>
      </c>
      <c r="C10" s="6" t="n">
        <v>2194</v>
      </c>
    </row>
    <row r="11" spans="1:3">
      <c r="A11" s="4" t="s">
        <v>123</v>
      </c>
      <c r="B11" s="6" t="n">
        <v>17</v>
      </c>
      <c r="C11" s="6" t="n">
        <v>191</v>
      </c>
    </row>
    <row r="12" spans="1:3">
      <c r="A12" s="4" t="s">
        <v>35</v>
      </c>
      <c r="B12" s="6" t="n">
        <v>-563</v>
      </c>
      <c r="C12" s="6" t="n">
        <v>7379</v>
      </c>
    </row>
    <row r="13" spans="1:3">
      <c r="A13" s="4" t="s">
        <v>124</v>
      </c>
      <c r="B13" s="6" t="n">
        <v>208</v>
      </c>
      <c r="C13" s="6" t="n">
        <v>560</v>
      </c>
    </row>
    <row r="14" spans="1:3">
      <c r="A14" s="3" t="s">
        <v>125</v>
      </c>
    </row>
    <row r="15" spans="1:3">
      <c r="A15" s="4" t="s">
        <v>126</v>
      </c>
      <c r="B15" s="6" t="n">
        <v>20125</v>
      </c>
      <c r="C15" s="6" t="n">
        <v>-7321</v>
      </c>
    </row>
    <row r="16" spans="1:3">
      <c r="A16" s="4" t="s">
        <v>29</v>
      </c>
      <c r="B16" s="6" t="n">
        <v>7329</v>
      </c>
      <c r="C16" s="6" t="n">
        <v>2365</v>
      </c>
    </row>
    <row r="17" spans="1:3">
      <c r="A17" s="4" t="s">
        <v>39</v>
      </c>
      <c r="B17" s="6" t="n">
        <v>-6670</v>
      </c>
      <c r="C17" s="6" t="n">
        <v>13120</v>
      </c>
    </row>
    <row r="18" spans="1:3">
      <c r="A18" s="4" t="s">
        <v>127</v>
      </c>
      <c r="B18" s="6" t="n">
        <v>3335</v>
      </c>
      <c r="C18" s="6" t="n">
        <v>7986</v>
      </c>
    </row>
    <row r="19" spans="1:3">
      <c r="A19" s="4" t="s">
        <v>128</v>
      </c>
      <c r="B19" s="6" t="n">
        <v>50209</v>
      </c>
      <c r="C19" s="6" t="n">
        <v>52396</v>
      </c>
    </row>
    <row r="20" spans="1:3">
      <c r="A20" s="3" t="s">
        <v>129</v>
      </c>
    </row>
    <row r="21" spans="1:3">
      <c r="A21" s="4" t="s">
        <v>130</v>
      </c>
      <c r="B21" s="6" t="n">
        <v>-7546</v>
      </c>
      <c r="C21" s="6" t="n">
        <v>-10261</v>
      </c>
    </row>
    <row r="22" spans="1:3">
      <c r="A22" s="4" t="s">
        <v>131</v>
      </c>
      <c r="B22" s="6" t="n">
        <v>55</v>
      </c>
      <c r="C22" s="6" t="n">
        <v>60</v>
      </c>
    </row>
    <row r="23" spans="1:3">
      <c r="A23" s="4" t="s">
        <v>132</v>
      </c>
      <c r="B23" s="6" t="n">
        <v>0</v>
      </c>
      <c r="C23" s="6" t="n">
        <v>132</v>
      </c>
    </row>
    <row r="24" spans="1:3">
      <c r="A24" s="4" t="s">
        <v>133</v>
      </c>
      <c r="B24" s="6" t="n">
        <v>2489</v>
      </c>
      <c r="C24" s="6" t="n">
        <v>0</v>
      </c>
    </row>
    <row r="25" spans="1:3">
      <c r="A25" s="4" t="s">
        <v>134</v>
      </c>
      <c r="B25" s="6" t="n">
        <v>-5002</v>
      </c>
      <c r="C25" s="6" t="n">
        <v>-10069</v>
      </c>
    </row>
    <row r="26" spans="1:3">
      <c r="A26" s="4" t="s">
        <v>135</v>
      </c>
      <c r="B26" s="6" t="n">
        <v>-337</v>
      </c>
      <c r="C26" s="6" t="n">
        <v>-2269</v>
      </c>
    </row>
    <row r="27" spans="1:3">
      <c r="A27" s="4" t="s">
        <v>136</v>
      </c>
      <c r="B27" s="6" t="n">
        <v>44870</v>
      </c>
      <c r="C27" s="6" t="n">
        <v>40058</v>
      </c>
    </row>
    <row r="28" spans="1:3">
      <c r="A28" s="3" t="s">
        <v>137</v>
      </c>
    </row>
    <row r="29" spans="1:3">
      <c r="A29" s="4" t="s">
        <v>138</v>
      </c>
      <c r="B29" s="6" t="n">
        <v>92194</v>
      </c>
      <c r="C29" s="6" t="n">
        <v>70091</v>
      </c>
    </row>
    <row r="30" spans="1:3">
      <c r="A30" s="4" t="s">
        <v>139</v>
      </c>
      <c r="B30" s="6" t="n">
        <v>137064</v>
      </c>
      <c r="C30" s="6" t="n">
        <v>110149</v>
      </c>
    </row>
    <row r="31" spans="1:3">
      <c r="A31" s="3" t="s">
        <v>140</v>
      </c>
    </row>
    <row r="32" spans="1:3">
      <c r="A32" s="4" t="s">
        <v>141</v>
      </c>
      <c r="B32" s="6" t="n">
        <v>9396</v>
      </c>
      <c r="C32" s="6" t="n">
        <v>9962</v>
      </c>
    </row>
    <row r="33" spans="1:3">
      <c r="A33" s="4" t="s">
        <v>142</v>
      </c>
      <c r="B33" s="6" t="n">
        <v>918</v>
      </c>
      <c r="C33" s="6" t="n">
        <v>934</v>
      </c>
    </row>
    <row r="34" spans="1:3">
      <c r="A34" s="4" t="s">
        <v>143</v>
      </c>
      <c r="B34" s="7" t="n">
        <v>157</v>
      </c>
      <c r="C34" s="7" t="n">
        <v>7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7</v>
      </c>
      <c r="B1" s="2" t="s">
        <v>70</v>
      </c>
      <c r="D1" s="2" t="s">
        <v>1</v>
      </c>
      <c r="F1" s="2" t="s">
        <v>357</v>
      </c>
    </row>
    <row r="2" spans="1:6">
      <c r="B2" s="2" t="s">
        <v>2</v>
      </c>
      <c r="C2" s="2" t="s">
        <v>25</v>
      </c>
      <c r="D2" s="2" t="s">
        <v>2</v>
      </c>
      <c r="E2" s="2" t="s">
        <v>71</v>
      </c>
      <c r="F2" s="2" t="s">
        <v>25</v>
      </c>
    </row>
    <row r="3" spans="1:6">
      <c r="A3" s="3" t="s">
        <v>512</v>
      </c>
    </row>
    <row r="4" spans="1:6">
      <c r="A4" s="4" t="s">
        <v>513</v>
      </c>
      <c r="B4" s="7" t="n">
        <v>1500</v>
      </c>
      <c r="D4" s="7" t="n">
        <v>2289</v>
      </c>
      <c r="E4" s="7" t="n">
        <v>1487</v>
      </c>
      <c r="F4" s="7" t="n">
        <v>800</v>
      </c>
    </row>
    <row r="5" spans="1:6">
      <c r="A5" s="4" t="s">
        <v>74</v>
      </c>
    </row>
    <row r="6" spans="1:6">
      <c r="A6" s="3" t="s">
        <v>512</v>
      </c>
    </row>
    <row r="7" spans="1:6">
      <c r="A7" s="4" t="s">
        <v>513</v>
      </c>
      <c r="C7" s="7" t="n">
        <v>800</v>
      </c>
      <c r="D7" s="6" t="n">
        <v>2300</v>
      </c>
    </row>
    <row r="8" spans="1:6">
      <c r="A8" s="4" t="s">
        <v>516</v>
      </c>
    </row>
    <row r="9" spans="1:6">
      <c r="A9" s="3" t="s">
        <v>512</v>
      </c>
    </row>
    <row r="10" spans="1:6">
      <c r="A10" s="4" t="s">
        <v>513</v>
      </c>
      <c r="B10" s="6" t="n">
        <v>0</v>
      </c>
      <c r="D10" s="6" t="n">
        <v>300</v>
      </c>
      <c r="F10" s="6" t="n">
        <v>100</v>
      </c>
    </row>
    <row r="11" spans="1:6">
      <c r="A11" s="4" t="s">
        <v>517</v>
      </c>
    </row>
    <row r="12" spans="1:6">
      <c r="A12" s="3" t="s">
        <v>512</v>
      </c>
    </row>
    <row r="13" spans="1:6">
      <c r="A13" s="4" t="s">
        <v>513</v>
      </c>
      <c r="B13" s="6" t="n">
        <v>400</v>
      </c>
      <c r="D13" s="6" t="n">
        <v>700</v>
      </c>
      <c r="F13" s="6" t="n">
        <v>100</v>
      </c>
    </row>
    <row r="14" spans="1:6">
      <c r="A14" s="4" t="s">
        <v>528</v>
      </c>
    </row>
    <row r="15" spans="1:6">
      <c r="A15" s="3" t="s">
        <v>512</v>
      </c>
    </row>
    <row r="16" spans="1:6">
      <c r="A16" s="4" t="s">
        <v>513</v>
      </c>
      <c r="B16" s="6" t="n">
        <v>200</v>
      </c>
      <c r="D16" s="6" t="n">
        <v>200</v>
      </c>
      <c r="F16" s="6" t="n">
        <v>200</v>
      </c>
    </row>
    <row r="17" spans="1:6">
      <c r="A17" s="4" t="s">
        <v>529</v>
      </c>
    </row>
    <row r="18" spans="1:6">
      <c r="A18" s="3" t="s">
        <v>512</v>
      </c>
    </row>
    <row r="19" spans="1:6">
      <c r="A19" s="4" t="s">
        <v>513</v>
      </c>
      <c r="B19" s="6" t="n">
        <v>900</v>
      </c>
      <c r="D19" s="6" t="n">
        <v>900</v>
      </c>
      <c r="F19" s="6" t="n">
        <v>200</v>
      </c>
    </row>
    <row r="20" spans="1:6">
      <c r="A20" s="4" t="s">
        <v>530</v>
      </c>
    </row>
    <row r="21" spans="1:6">
      <c r="A21" s="3" t="s">
        <v>512</v>
      </c>
    </row>
    <row r="22" spans="1:6">
      <c r="A22" s="4" t="s">
        <v>513</v>
      </c>
      <c r="B22" s="6" t="n">
        <v>0</v>
      </c>
      <c r="D22" s="6" t="n">
        <v>0</v>
      </c>
      <c r="F22" s="6" t="n">
        <v>200</v>
      </c>
    </row>
    <row r="23" spans="1:6">
      <c r="A23" s="4" t="s">
        <v>531</v>
      </c>
    </row>
    <row r="24" spans="1:6">
      <c r="A24" s="3" t="s">
        <v>512</v>
      </c>
    </row>
    <row r="25" spans="1:6">
      <c r="A25" s="4" t="s">
        <v>513</v>
      </c>
      <c r="B25" s="6" t="n">
        <v>0</v>
      </c>
      <c r="D25" s="6" t="n">
        <v>200</v>
      </c>
      <c r="F25" s="6" t="n">
        <v>0</v>
      </c>
    </row>
    <row r="26" spans="1:6">
      <c r="A26" s="4" t="s">
        <v>518</v>
      </c>
    </row>
    <row r="27" spans="1:6">
      <c r="A27" s="3" t="s">
        <v>512</v>
      </c>
    </row>
    <row r="28" spans="1:6">
      <c r="A28" s="4" t="s">
        <v>513</v>
      </c>
      <c r="D28" s="6" t="n">
        <v>1721</v>
      </c>
      <c r="E28" s="7" t="n">
        <v>37</v>
      </c>
    </row>
    <row r="29" spans="1:6">
      <c r="A29" s="4" t="s">
        <v>519</v>
      </c>
    </row>
    <row r="30" spans="1:6">
      <c r="A30" s="3" t="s">
        <v>512</v>
      </c>
    </row>
    <row r="31" spans="1:6">
      <c r="A31" s="4" t="s">
        <v>513</v>
      </c>
      <c r="B31" s="6" t="n">
        <v>0</v>
      </c>
      <c r="D31" s="6" t="n">
        <v>200</v>
      </c>
      <c r="F31" s="6" t="n">
        <v>100</v>
      </c>
    </row>
    <row r="32" spans="1:6">
      <c r="A32" s="4" t="s">
        <v>520</v>
      </c>
    </row>
    <row r="33" spans="1:6">
      <c r="A33" s="3" t="s">
        <v>512</v>
      </c>
    </row>
    <row r="34" spans="1:6">
      <c r="A34" s="4" t="s">
        <v>513</v>
      </c>
      <c r="B34" s="6" t="n">
        <v>200</v>
      </c>
      <c r="D34" s="6" t="n">
        <v>400</v>
      </c>
      <c r="F34" s="6" t="n">
        <v>100</v>
      </c>
    </row>
    <row r="35" spans="1:6">
      <c r="A35" s="4" t="s">
        <v>532</v>
      </c>
    </row>
    <row r="36" spans="1:6">
      <c r="A36" s="3" t="s">
        <v>512</v>
      </c>
    </row>
    <row r="37" spans="1:6">
      <c r="A37" s="4" t="s">
        <v>513</v>
      </c>
      <c r="B37" s="6" t="n">
        <v>200</v>
      </c>
      <c r="D37" s="6" t="n">
        <v>200</v>
      </c>
      <c r="F37" s="6" t="n">
        <v>200</v>
      </c>
    </row>
    <row r="38" spans="1:6">
      <c r="A38" s="4" t="s">
        <v>533</v>
      </c>
    </row>
    <row r="39" spans="1:6">
      <c r="A39" s="3" t="s">
        <v>512</v>
      </c>
    </row>
    <row r="40" spans="1:6">
      <c r="A40" s="4" t="s">
        <v>513</v>
      </c>
      <c r="B40" s="6" t="n">
        <v>800</v>
      </c>
      <c r="D40" s="6" t="n">
        <v>800</v>
      </c>
      <c r="F40" s="6" t="n">
        <v>200</v>
      </c>
    </row>
    <row r="41" spans="1:6">
      <c r="A41" s="4" t="s">
        <v>534</v>
      </c>
    </row>
    <row r="42" spans="1:6">
      <c r="A42" s="3" t="s">
        <v>512</v>
      </c>
    </row>
    <row r="43" spans="1:6">
      <c r="A43" s="4" t="s">
        <v>513</v>
      </c>
      <c r="B43" s="6" t="n">
        <v>0</v>
      </c>
      <c r="D43" s="6" t="n">
        <v>0</v>
      </c>
      <c r="F43" s="6" t="n">
        <v>200</v>
      </c>
    </row>
    <row r="44" spans="1:6">
      <c r="A44" s="4" t="s">
        <v>535</v>
      </c>
    </row>
    <row r="45" spans="1:6">
      <c r="A45" s="3" t="s">
        <v>512</v>
      </c>
    </row>
    <row r="46" spans="1:6">
      <c r="A46" s="4" t="s">
        <v>513</v>
      </c>
      <c r="B46" s="6" t="n">
        <v>0</v>
      </c>
      <c r="D46" s="6" t="n">
        <v>100</v>
      </c>
      <c r="F46" s="6" t="n">
        <v>0</v>
      </c>
    </row>
    <row r="47" spans="1:6">
      <c r="A47" s="4" t="s">
        <v>536</v>
      </c>
    </row>
    <row r="48" spans="1:6">
      <c r="A48" s="3" t="s">
        <v>512</v>
      </c>
    </row>
    <row r="49" spans="1:6">
      <c r="A49" s="4" t="s">
        <v>513</v>
      </c>
      <c r="B49" s="6" t="n">
        <v>0</v>
      </c>
      <c r="D49" s="6" t="n">
        <v>100</v>
      </c>
      <c r="F49" s="6" t="n">
        <v>0</v>
      </c>
    </row>
    <row r="50" spans="1:6">
      <c r="A50" s="4" t="s">
        <v>537</v>
      </c>
    </row>
    <row r="51" spans="1:6">
      <c r="A51" s="3" t="s">
        <v>512</v>
      </c>
    </row>
    <row r="52" spans="1:6">
      <c r="A52" s="4" t="s">
        <v>513</v>
      </c>
      <c r="B52" s="6" t="n">
        <v>0</v>
      </c>
      <c r="D52" s="6" t="n">
        <v>100</v>
      </c>
      <c r="F52" s="6" t="n">
        <v>0</v>
      </c>
    </row>
    <row r="53" spans="1:6">
      <c r="A53" s="4" t="s">
        <v>538</v>
      </c>
    </row>
    <row r="54" spans="1:6">
      <c r="A54" s="3" t="s">
        <v>512</v>
      </c>
    </row>
    <row r="55" spans="1:6">
      <c r="A55" s="4" t="s">
        <v>513</v>
      </c>
      <c r="B55" s="6" t="n">
        <v>200</v>
      </c>
      <c r="D55" s="6" t="n">
        <v>300</v>
      </c>
      <c r="F55" s="6" t="n">
        <v>0</v>
      </c>
    </row>
    <row r="56" spans="1:6">
      <c r="A56" s="4" t="s">
        <v>539</v>
      </c>
    </row>
    <row r="57" spans="1:6">
      <c r="A57" s="3" t="s">
        <v>512</v>
      </c>
    </row>
    <row r="58" spans="1:6">
      <c r="A58" s="4" t="s">
        <v>513</v>
      </c>
      <c r="B58" s="6" t="n">
        <v>0</v>
      </c>
      <c r="D58" s="6" t="n">
        <v>0</v>
      </c>
      <c r="F58" s="6" t="n">
        <v>0</v>
      </c>
    </row>
    <row r="59" spans="1:6">
      <c r="A59" s="4" t="s">
        <v>540</v>
      </c>
    </row>
    <row r="60" spans="1:6">
      <c r="A60" s="3" t="s">
        <v>512</v>
      </c>
    </row>
    <row r="61" spans="1:6">
      <c r="A61" s="4" t="s">
        <v>513</v>
      </c>
      <c r="B61" s="6" t="n">
        <v>100</v>
      </c>
      <c r="D61" s="6" t="n">
        <v>100</v>
      </c>
      <c r="F61" s="6" t="n">
        <v>0</v>
      </c>
    </row>
    <row r="62" spans="1:6">
      <c r="A62" s="4" t="s">
        <v>541</v>
      </c>
    </row>
    <row r="63" spans="1:6">
      <c r="A63" s="3" t="s">
        <v>512</v>
      </c>
    </row>
    <row r="64" spans="1:6">
      <c r="A64" s="4" t="s">
        <v>513</v>
      </c>
      <c r="B64" s="6" t="n">
        <v>0</v>
      </c>
      <c r="D64" s="6" t="n">
        <v>0</v>
      </c>
      <c r="F64" s="7" t="n">
        <v>0</v>
      </c>
    </row>
    <row r="65" spans="1:6">
      <c r="A65" s="4" t="s">
        <v>523</v>
      </c>
    </row>
    <row r="66" spans="1:6">
      <c r="A66" s="3" t="s">
        <v>512</v>
      </c>
    </row>
    <row r="67" spans="1:6">
      <c r="A67" s="4" t="s">
        <v>542</v>
      </c>
      <c r="D67" s="6" t="n">
        <v>8000</v>
      </c>
    </row>
    <row r="68" spans="1:6">
      <c r="A68" s="4" t="s">
        <v>543</v>
      </c>
      <c r="B68" s="6" t="n">
        <v>4900</v>
      </c>
      <c r="D68" s="6" t="n">
        <v>4900</v>
      </c>
    </row>
    <row r="69" spans="1:6">
      <c r="A69" s="4" t="s">
        <v>544</v>
      </c>
    </row>
    <row r="70" spans="1:6">
      <c r="A70" s="3" t="s">
        <v>512</v>
      </c>
    </row>
    <row r="71" spans="1:6">
      <c r="A71" s="4" t="s">
        <v>542</v>
      </c>
      <c r="D71" s="6" t="n">
        <v>400</v>
      </c>
    </row>
    <row r="72" spans="1:6">
      <c r="A72" s="4" t="s">
        <v>543</v>
      </c>
      <c r="B72" s="6" t="n">
        <v>0</v>
      </c>
      <c r="D72" s="6" t="n">
        <v>0</v>
      </c>
    </row>
    <row r="73" spans="1:6">
      <c r="A73" s="4" t="s">
        <v>545</v>
      </c>
    </row>
    <row r="74" spans="1:6">
      <c r="A74" s="3" t="s">
        <v>512</v>
      </c>
    </row>
    <row r="75" spans="1:6">
      <c r="A75" s="4" t="s">
        <v>542</v>
      </c>
      <c r="D75" s="6" t="n">
        <v>1300</v>
      </c>
    </row>
    <row r="76" spans="1:6">
      <c r="A76" s="4" t="s">
        <v>543</v>
      </c>
      <c r="B76" s="6" t="n">
        <v>500</v>
      </c>
      <c r="D76" s="6" t="n">
        <v>500</v>
      </c>
    </row>
    <row r="77" spans="1:6">
      <c r="A77" s="4" t="s">
        <v>546</v>
      </c>
    </row>
    <row r="78" spans="1:6">
      <c r="A78" s="3" t="s">
        <v>512</v>
      </c>
    </row>
    <row r="79" spans="1:6">
      <c r="A79" s="4" t="s">
        <v>542</v>
      </c>
      <c r="D79" s="6" t="n">
        <v>1100</v>
      </c>
    </row>
    <row r="80" spans="1:6">
      <c r="A80" s="4" t="s">
        <v>543</v>
      </c>
      <c r="B80" s="6" t="n">
        <v>700</v>
      </c>
      <c r="D80" s="6" t="n">
        <v>700</v>
      </c>
    </row>
    <row r="81" spans="1:6">
      <c r="A81" s="4" t="s">
        <v>547</v>
      </c>
    </row>
    <row r="82" spans="1:6">
      <c r="A82" s="3" t="s">
        <v>512</v>
      </c>
    </row>
    <row r="83" spans="1:6">
      <c r="A83" s="4" t="s">
        <v>542</v>
      </c>
      <c r="D83" s="6" t="n">
        <v>4400</v>
      </c>
    </row>
    <row r="84" spans="1:6">
      <c r="A84" s="4" t="s">
        <v>543</v>
      </c>
      <c r="B84" s="6" t="n">
        <v>3300</v>
      </c>
      <c r="D84" s="6" t="n">
        <v>3300</v>
      </c>
    </row>
    <row r="85" spans="1:6">
      <c r="A85" s="4" t="s">
        <v>548</v>
      </c>
    </row>
    <row r="86" spans="1:6">
      <c r="A86" s="3" t="s">
        <v>512</v>
      </c>
    </row>
    <row r="87" spans="1:6">
      <c r="A87" s="4" t="s">
        <v>542</v>
      </c>
      <c r="D87" s="6" t="n">
        <v>200</v>
      </c>
    </row>
    <row r="88" spans="1:6">
      <c r="A88" s="4" t="s">
        <v>543</v>
      </c>
      <c r="B88" s="6" t="n">
        <v>0</v>
      </c>
      <c r="D88" s="6" t="n">
        <v>0</v>
      </c>
    </row>
    <row r="89" spans="1:6">
      <c r="A89" s="4" t="s">
        <v>549</v>
      </c>
    </row>
    <row r="90" spans="1:6">
      <c r="A90" s="3" t="s">
        <v>512</v>
      </c>
    </row>
    <row r="91" spans="1:6">
      <c r="A91" s="4" t="s">
        <v>542</v>
      </c>
      <c r="D91" s="6" t="n">
        <v>600</v>
      </c>
    </row>
    <row r="92" spans="1:6">
      <c r="A92" s="4" t="s">
        <v>543</v>
      </c>
      <c r="B92" s="6" t="n">
        <v>400</v>
      </c>
      <c r="D92" s="6" t="n">
        <v>400</v>
      </c>
    </row>
    <row r="93" spans="1:6">
      <c r="A93" s="4" t="s">
        <v>550</v>
      </c>
    </row>
    <row r="94" spans="1:6">
      <c r="A94" s="3" t="s">
        <v>512</v>
      </c>
    </row>
    <row r="95" spans="1:6">
      <c r="A95" s="4" t="s">
        <v>542</v>
      </c>
      <c r="D95" s="6" t="n">
        <v>300</v>
      </c>
    </row>
    <row r="96" spans="1:6">
      <c r="A96" s="4" t="s">
        <v>543</v>
      </c>
      <c r="B96" s="6" t="n">
        <v>0</v>
      </c>
      <c r="D96" s="6" t="n">
        <v>0</v>
      </c>
    </row>
    <row r="97" spans="1:6">
      <c r="A97" s="4" t="s">
        <v>551</v>
      </c>
    </row>
    <row r="98" spans="1:6">
      <c r="A98" s="3" t="s">
        <v>512</v>
      </c>
    </row>
    <row r="99" spans="1:6">
      <c r="A99" s="4" t="s">
        <v>542</v>
      </c>
      <c r="D99" s="6" t="n">
        <v>600</v>
      </c>
    </row>
    <row r="100" spans="1:6">
      <c r="A100" s="4" t="s">
        <v>543</v>
      </c>
      <c r="B100" s="6" t="n">
        <v>100</v>
      </c>
      <c r="D100" s="6" t="n">
        <v>100</v>
      </c>
    </row>
    <row r="101" spans="1:6">
      <c r="A101" s="4" t="s">
        <v>552</v>
      </c>
    </row>
    <row r="102" spans="1:6">
      <c r="A102" s="3" t="s">
        <v>512</v>
      </c>
    </row>
    <row r="103" spans="1:6">
      <c r="A103" s="4" t="s">
        <v>542</v>
      </c>
      <c r="D103" s="6" t="n">
        <v>700</v>
      </c>
    </row>
    <row r="104" spans="1:6">
      <c r="A104" s="4" t="s">
        <v>543</v>
      </c>
      <c r="B104" s="6" t="n">
        <v>300</v>
      </c>
      <c r="D104" s="6" t="n">
        <v>300</v>
      </c>
    </row>
    <row r="105" spans="1:6">
      <c r="A105" s="4" t="s">
        <v>553</v>
      </c>
    </row>
    <row r="106" spans="1:6">
      <c r="A106" s="3" t="s">
        <v>512</v>
      </c>
    </row>
    <row r="107" spans="1:6">
      <c r="A107" s="4" t="s">
        <v>542</v>
      </c>
      <c r="D107" s="6" t="n">
        <v>2200</v>
      </c>
    </row>
    <row r="108" spans="1:6">
      <c r="A108" s="4" t="s">
        <v>543</v>
      </c>
      <c r="B108" s="6" t="n">
        <v>1200</v>
      </c>
      <c r="D108" s="6" t="n">
        <v>1200</v>
      </c>
    </row>
    <row r="109" spans="1:6">
      <c r="A109" s="4" t="s">
        <v>554</v>
      </c>
    </row>
    <row r="110" spans="1:6">
      <c r="A110" s="3" t="s">
        <v>512</v>
      </c>
    </row>
    <row r="111" spans="1:6">
      <c r="A111" s="4" t="s">
        <v>542</v>
      </c>
      <c r="D111" s="6" t="n">
        <v>200</v>
      </c>
    </row>
    <row r="112" spans="1:6">
      <c r="A112" s="4" t="s">
        <v>543</v>
      </c>
      <c r="B112" s="6" t="n">
        <v>0</v>
      </c>
      <c r="D112" s="6" t="n">
        <v>0</v>
      </c>
    </row>
    <row r="113" spans="1:6">
      <c r="A113" s="4" t="s">
        <v>555</v>
      </c>
    </row>
    <row r="114" spans="1:6">
      <c r="A114" s="3" t="s">
        <v>512</v>
      </c>
    </row>
    <row r="115" spans="1:6">
      <c r="A115" s="4" t="s">
        <v>542</v>
      </c>
      <c r="D115" s="6" t="n">
        <v>200</v>
      </c>
    </row>
    <row r="116" spans="1:6">
      <c r="A116" s="4" t="s">
        <v>543</v>
      </c>
      <c r="B116" s="6" t="n">
        <v>100</v>
      </c>
      <c r="D116" s="6" t="n">
        <v>100</v>
      </c>
    </row>
    <row r="117" spans="1:6">
      <c r="A117" s="4" t="s">
        <v>556</v>
      </c>
    </row>
    <row r="118" spans="1:6">
      <c r="A118" s="3" t="s">
        <v>512</v>
      </c>
    </row>
    <row r="119" spans="1:6">
      <c r="A119" s="4" t="s">
        <v>542</v>
      </c>
      <c r="D119" s="6" t="n">
        <v>100</v>
      </c>
    </row>
    <row r="120" spans="1:6">
      <c r="A120" s="4" t="s">
        <v>543</v>
      </c>
      <c r="B120" s="6" t="n">
        <v>0</v>
      </c>
      <c r="D120" s="6" t="n">
        <v>0</v>
      </c>
    </row>
    <row r="121" spans="1:6">
      <c r="A121" s="4" t="s">
        <v>557</v>
      </c>
    </row>
    <row r="122" spans="1:6">
      <c r="A122" s="3" t="s">
        <v>512</v>
      </c>
    </row>
    <row r="123" spans="1:6">
      <c r="A123" s="4" t="s">
        <v>542</v>
      </c>
      <c r="D123" s="6" t="n">
        <v>100</v>
      </c>
    </row>
    <row r="124" spans="1:6">
      <c r="A124" s="4" t="s">
        <v>543</v>
      </c>
      <c r="B124" s="6" t="n">
        <v>0</v>
      </c>
      <c r="D124" s="6" t="n">
        <v>0</v>
      </c>
    </row>
    <row r="125" spans="1:6">
      <c r="A125" s="4" t="s">
        <v>558</v>
      </c>
    </row>
    <row r="126" spans="1:6">
      <c r="A126" s="3" t="s">
        <v>512</v>
      </c>
    </row>
    <row r="127" spans="1:6">
      <c r="A127" s="4" t="s">
        <v>542</v>
      </c>
      <c r="D127" s="6" t="n">
        <v>700</v>
      </c>
    </row>
    <row r="128" spans="1:6">
      <c r="A128" s="4" t="s">
        <v>543</v>
      </c>
      <c r="B128" s="6" t="n">
        <v>400</v>
      </c>
      <c r="D128" s="6" t="n">
        <v>400</v>
      </c>
    </row>
    <row r="129" spans="1:6">
      <c r="A129" s="4" t="s">
        <v>559</v>
      </c>
    </row>
    <row r="130" spans="1:6">
      <c r="A130" s="3" t="s">
        <v>512</v>
      </c>
    </row>
    <row r="131" spans="1:6">
      <c r="A131" s="4" t="s">
        <v>542</v>
      </c>
      <c r="D131" s="6" t="n">
        <v>400</v>
      </c>
    </row>
    <row r="132" spans="1:6">
      <c r="A132" s="4" t="s">
        <v>543</v>
      </c>
      <c r="B132" s="6" t="n">
        <v>400</v>
      </c>
      <c r="D132" s="6" t="n">
        <v>400</v>
      </c>
    </row>
    <row r="133" spans="1:6">
      <c r="A133" s="4" t="s">
        <v>560</v>
      </c>
    </row>
    <row r="134" spans="1:6">
      <c r="A134" s="3" t="s">
        <v>512</v>
      </c>
    </row>
    <row r="135" spans="1:6">
      <c r="A135" s="4" t="s">
        <v>542</v>
      </c>
      <c r="D135" s="6" t="n">
        <v>2200</v>
      </c>
    </row>
    <row r="136" spans="1:6">
      <c r="A136" s="4" t="s">
        <v>543</v>
      </c>
      <c r="B136" s="6" t="n">
        <v>2100</v>
      </c>
      <c r="D136" s="6" t="n">
        <v>2100</v>
      </c>
    </row>
    <row r="137" spans="1:6">
      <c r="A137" s="4" t="s">
        <v>561</v>
      </c>
    </row>
    <row r="138" spans="1:6">
      <c r="A138" s="3" t="s">
        <v>512</v>
      </c>
    </row>
    <row r="139" spans="1:6">
      <c r="A139" s="4" t="s">
        <v>542</v>
      </c>
      <c r="D139" s="6" t="n">
        <v>300</v>
      </c>
    </row>
    <row r="140" spans="1:6">
      <c r="A140" s="4" t="s">
        <v>543</v>
      </c>
      <c r="B140" s="6" t="n">
        <v>300</v>
      </c>
      <c r="D140" s="6" t="n">
        <v>300</v>
      </c>
    </row>
    <row r="141" spans="1:6">
      <c r="A141" s="4" t="s">
        <v>525</v>
      </c>
    </row>
    <row r="142" spans="1:6">
      <c r="A142" s="3" t="s">
        <v>512</v>
      </c>
    </row>
    <row r="143" spans="1:6">
      <c r="A143" s="4" t="s">
        <v>542</v>
      </c>
      <c r="D143" s="6" t="n">
        <v>11000</v>
      </c>
    </row>
    <row r="144" spans="1:6">
      <c r="A144" s="4" t="s">
        <v>543</v>
      </c>
      <c r="B144" s="6" t="n">
        <v>7900</v>
      </c>
      <c r="D144" s="6" t="n">
        <v>7900</v>
      </c>
    </row>
    <row r="145" spans="1:6">
      <c r="A145" s="4" t="s">
        <v>562</v>
      </c>
    </row>
    <row r="146" spans="1:6">
      <c r="A146" s="3" t="s">
        <v>512</v>
      </c>
    </row>
    <row r="147" spans="1:6">
      <c r="A147" s="4" t="s">
        <v>542</v>
      </c>
      <c r="D147" s="6" t="n">
        <v>400</v>
      </c>
    </row>
    <row r="148" spans="1:6">
      <c r="A148" s="4" t="s">
        <v>543</v>
      </c>
      <c r="B148" s="6" t="n">
        <v>0</v>
      </c>
      <c r="D148" s="6" t="n">
        <v>0</v>
      </c>
    </row>
    <row r="149" spans="1:6">
      <c r="A149" s="4" t="s">
        <v>563</v>
      </c>
    </row>
    <row r="150" spans="1:6">
      <c r="A150" s="3" t="s">
        <v>512</v>
      </c>
    </row>
    <row r="151" spans="1:6">
      <c r="A151" s="4" t="s">
        <v>542</v>
      </c>
      <c r="D151" s="6" t="n">
        <v>1500</v>
      </c>
    </row>
    <row r="152" spans="1:6">
      <c r="A152" s="4" t="s">
        <v>543</v>
      </c>
      <c r="B152" s="6" t="n">
        <v>700</v>
      </c>
      <c r="D152" s="6" t="n">
        <v>700</v>
      </c>
    </row>
    <row r="153" spans="1:6">
      <c r="A153" s="4" t="s">
        <v>564</v>
      </c>
    </row>
    <row r="154" spans="1:6">
      <c r="A154" s="3" t="s">
        <v>512</v>
      </c>
    </row>
    <row r="155" spans="1:6">
      <c r="A155" s="4" t="s">
        <v>542</v>
      </c>
      <c r="D155" s="6" t="n">
        <v>1500</v>
      </c>
    </row>
    <row r="156" spans="1:6">
      <c r="A156" s="4" t="s">
        <v>543</v>
      </c>
      <c r="B156" s="6" t="n">
        <v>1100</v>
      </c>
      <c r="D156" s="6" t="n">
        <v>1100</v>
      </c>
    </row>
    <row r="157" spans="1:6">
      <c r="A157" s="4" t="s">
        <v>565</v>
      </c>
    </row>
    <row r="158" spans="1:6">
      <c r="A158" s="3" t="s">
        <v>512</v>
      </c>
    </row>
    <row r="159" spans="1:6">
      <c r="A159" s="4" t="s">
        <v>542</v>
      </c>
      <c r="D159" s="6" t="n">
        <v>5000</v>
      </c>
    </row>
    <row r="160" spans="1:6">
      <c r="A160" s="4" t="s">
        <v>543</v>
      </c>
      <c r="B160" s="6" t="n">
        <v>3900</v>
      </c>
      <c r="D160" s="6" t="n">
        <v>3900</v>
      </c>
    </row>
    <row r="161" spans="1:6">
      <c r="A161" s="4" t="s">
        <v>566</v>
      </c>
    </row>
    <row r="162" spans="1:6">
      <c r="A162" s="3" t="s">
        <v>512</v>
      </c>
    </row>
    <row r="163" spans="1:6">
      <c r="A163" s="4" t="s">
        <v>542</v>
      </c>
      <c r="D163" s="6" t="n">
        <v>200</v>
      </c>
    </row>
    <row r="164" spans="1:6">
      <c r="A164" s="4" t="s">
        <v>543</v>
      </c>
      <c r="B164" s="6" t="n">
        <v>0</v>
      </c>
      <c r="D164" s="6" t="n">
        <v>0</v>
      </c>
    </row>
    <row r="165" spans="1:6">
      <c r="A165" s="4" t="s">
        <v>567</v>
      </c>
    </row>
    <row r="166" spans="1:6">
      <c r="A166" s="3" t="s">
        <v>512</v>
      </c>
    </row>
    <row r="167" spans="1:6">
      <c r="A167" s="4" t="s">
        <v>542</v>
      </c>
      <c r="D167" s="6" t="n">
        <v>2400</v>
      </c>
    </row>
    <row r="168" spans="1:6">
      <c r="A168" s="4" t="s">
        <v>543</v>
      </c>
      <c r="B168" s="6" t="n">
        <v>2200</v>
      </c>
      <c r="D168" s="6" t="n">
        <v>2200</v>
      </c>
    </row>
    <row r="169" spans="1:6">
      <c r="A169" s="4" t="s">
        <v>568</v>
      </c>
    </row>
    <row r="170" spans="1:6">
      <c r="A170" s="3" t="s">
        <v>512</v>
      </c>
    </row>
    <row r="171" spans="1:6">
      <c r="A171" s="4" t="s">
        <v>542</v>
      </c>
      <c r="D171" s="6" t="n">
        <v>300</v>
      </c>
    </row>
    <row r="172" spans="1:6">
      <c r="A172" s="4" t="s">
        <v>543</v>
      </c>
      <c r="B172" s="6" t="n">
        <v>0</v>
      </c>
      <c r="D172" s="6" t="n">
        <v>0</v>
      </c>
    </row>
    <row r="173" spans="1:6">
      <c r="A173" s="4" t="s">
        <v>569</v>
      </c>
    </row>
    <row r="174" spans="1:6">
      <c r="A174" s="3" t="s">
        <v>512</v>
      </c>
    </row>
    <row r="175" spans="1:6">
      <c r="A175" s="4" t="s">
        <v>542</v>
      </c>
      <c r="D175" s="6" t="n">
        <v>700</v>
      </c>
    </row>
    <row r="176" spans="1:6">
      <c r="A176" s="4" t="s">
        <v>543</v>
      </c>
      <c r="B176" s="6" t="n">
        <v>200</v>
      </c>
      <c r="D176" s="6" t="n">
        <v>200</v>
      </c>
    </row>
    <row r="177" spans="1:6">
      <c r="A177" s="4" t="s">
        <v>570</v>
      </c>
    </row>
    <row r="178" spans="1:6">
      <c r="A178" s="3" t="s">
        <v>512</v>
      </c>
    </row>
    <row r="179" spans="1:6">
      <c r="A179" s="4" t="s">
        <v>542</v>
      </c>
      <c r="D179" s="6" t="n">
        <v>900</v>
      </c>
    </row>
    <row r="180" spans="1:6">
      <c r="A180" s="4" t="s">
        <v>543</v>
      </c>
      <c r="B180" s="6" t="n">
        <v>500</v>
      </c>
      <c r="D180" s="6" t="n">
        <v>500</v>
      </c>
    </row>
    <row r="181" spans="1:6">
      <c r="A181" s="4" t="s">
        <v>571</v>
      </c>
    </row>
    <row r="182" spans="1:6">
      <c r="A182" s="3" t="s">
        <v>512</v>
      </c>
    </row>
    <row r="183" spans="1:6">
      <c r="A183" s="4" t="s">
        <v>542</v>
      </c>
      <c r="D183" s="6" t="n">
        <v>2400</v>
      </c>
    </row>
    <row r="184" spans="1:6">
      <c r="A184" s="4" t="s">
        <v>543</v>
      </c>
      <c r="B184" s="6" t="n">
        <v>1400</v>
      </c>
      <c r="D184" s="6" t="n">
        <v>1400</v>
      </c>
    </row>
    <row r="185" spans="1:6">
      <c r="A185" s="4" t="s">
        <v>572</v>
      </c>
    </row>
    <row r="186" spans="1:6">
      <c r="A186" s="3" t="s">
        <v>512</v>
      </c>
    </row>
    <row r="187" spans="1:6">
      <c r="A187" s="4" t="s">
        <v>542</v>
      </c>
      <c r="D187" s="6" t="n">
        <v>200</v>
      </c>
    </row>
    <row r="188" spans="1:6">
      <c r="A188" s="4" t="s">
        <v>543</v>
      </c>
      <c r="B188" s="6" t="n">
        <v>0</v>
      </c>
      <c r="D188" s="6" t="n">
        <v>0</v>
      </c>
    </row>
    <row r="189" spans="1:6">
      <c r="A189" s="4" t="s">
        <v>573</v>
      </c>
    </row>
    <row r="190" spans="1:6">
      <c r="A190" s="3" t="s">
        <v>512</v>
      </c>
    </row>
    <row r="191" spans="1:6">
      <c r="A191" s="4" t="s">
        <v>542</v>
      </c>
      <c r="D191" s="6" t="n">
        <v>700</v>
      </c>
    </row>
    <row r="192" spans="1:6">
      <c r="A192" s="4" t="s">
        <v>543</v>
      </c>
      <c r="B192" s="6" t="n">
        <v>600</v>
      </c>
      <c r="D192" s="6" t="n">
        <v>600</v>
      </c>
    </row>
    <row r="193" spans="1:6">
      <c r="A193" s="4" t="s">
        <v>574</v>
      </c>
    </row>
    <row r="194" spans="1:6">
      <c r="A194" s="3" t="s">
        <v>512</v>
      </c>
    </row>
    <row r="195" spans="1:6">
      <c r="A195" s="4" t="s">
        <v>542</v>
      </c>
      <c r="D195" s="6" t="n">
        <v>100</v>
      </c>
    </row>
    <row r="196" spans="1:6">
      <c r="A196" s="4" t="s">
        <v>543</v>
      </c>
      <c r="B196" s="6" t="n">
        <v>0</v>
      </c>
      <c r="D196" s="6" t="n">
        <v>0</v>
      </c>
    </row>
    <row r="197" spans="1:6">
      <c r="A197" s="4" t="s">
        <v>575</v>
      </c>
    </row>
    <row r="198" spans="1:6">
      <c r="A198" s="3" t="s">
        <v>512</v>
      </c>
    </row>
    <row r="199" spans="1:6">
      <c r="A199" s="4" t="s">
        <v>542</v>
      </c>
      <c r="D199" s="6" t="n">
        <v>100</v>
      </c>
    </row>
    <row r="200" spans="1:6">
      <c r="A200" s="4" t="s">
        <v>543</v>
      </c>
      <c r="B200" s="6" t="n">
        <v>0</v>
      </c>
      <c r="D200" s="6" t="n">
        <v>0</v>
      </c>
    </row>
    <row r="201" spans="1:6">
      <c r="A201" s="4" t="s">
        <v>576</v>
      </c>
    </row>
    <row r="202" spans="1:6">
      <c r="A202" s="3" t="s">
        <v>512</v>
      </c>
    </row>
    <row r="203" spans="1:6">
      <c r="A203" s="4" t="s">
        <v>542</v>
      </c>
      <c r="D203" s="6" t="n">
        <v>800</v>
      </c>
    </row>
    <row r="204" spans="1:6">
      <c r="A204" s="4" t="s">
        <v>543</v>
      </c>
      <c r="B204" s="6" t="n">
        <v>500</v>
      </c>
      <c r="D204" s="6" t="n">
        <v>500</v>
      </c>
    </row>
    <row r="205" spans="1:6">
      <c r="A205" s="4" t="s">
        <v>577</v>
      </c>
    </row>
    <row r="206" spans="1:6">
      <c r="A206" s="3" t="s">
        <v>512</v>
      </c>
    </row>
    <row r="207" spans="1:6">
      <c r="A207" s="4" t="s">
        <v>542</v>
      </c>
      <c r="D207" s="6" t="n">
        <v>600</v>
      </c>
    </row>
    <row r="208" spans="1:6">
      <c r="A208" s="4" t="s">
        <v>543</v>
      </c>
      <c r="B208" s="6" t="n">
        <v>600</v>
      </c>
      <c r="D208" s="6" t="n">
        <v>600</v>
      </c>
    </row>
    <row r="209" spans="1:6">
      <c r="A209" s="4" t="s">
        <v>578</v>
      </c>
    </row>
    <row r="210" spans="1:6">
      <c r="A210" s="3" t="s">
        <v>512</v>
      </c>
    </row>
    <row r="211" spans="1:6">
      <c r="A211" s="4" t="s">
        <v>542</v>
      </c>
      <c r="D211" s="6" t="n">
        <v>2600</v>
      </c>
    </row>
    <row r="212" spans="1:6">
      <c r="A212" s="4" t="s">
        <v>543</v>
      </c>
      <c r="B212" s="6" t="n">
        <v>2500</v>
      </c>
      <c r="D212" s="6" t="n">
        <v>2500</v>
      </c>
    </row>
    <row r="213" spans="1:6">
      <c r="A213" s="4" t="s">
        <v>579</v>
      </c>
    </row>
    <row r="214" spans="1:6">
      <c r="A214" s="3" t="s">
        <v>512</v>
      </c>
    </row>
    <row r="215" spans="1:6">
      <c r="A215" s="4" t="s">
        <v>542</v>
      </c>
      <c r="D215" s="6" t="n">
        <v>1600</v>
      </c>
    </row>
    <row r="216" spans="1:6">
      <c r="A216" s="4" t="s">
        <v>543</v>
      </c>
      <c r="B216" s="7" t="n">
        <v>1600</v>
      </c>
      <c r="D216" s="7" t="n">
        <v>16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0</v>
      </c>
      <c r="B1" s="2" t="s">
        <v>70</v>
      </c>
      <c r="D1" s="2" t="s">
        <v>1</v>
      </c>
      <c r="F1" s="2" t="s">
        <v>357</v>
      </c>
    </row>
    <row r="2" spans="1:6">
      <c r="B2" s="2" t="s">
        <v>2</v>
      </c>
      <c r="C2" s="2" t="s">
        <v>25</v>
      </c>
      <c r="D2" s="2" t="s">
        <v>2</v>
      </c>
      <c r="E2" s="2" t="s">
        <v>71</v>
      </c>
      <c r="F2" s="2" t="s">
        <v>25</v>
      </c>
    </row>
    <row r="3" spans="1:6">
      <c r="A3" s="3" t="s">
        <v>581</v>
      </c>
    </row>
    <row r="4" spans="1:6">
      <c r="A4" s="4" t="s">
        <v>582</v>
      </c>
      <c r="C4" s="7" t="n">
        <v>0</v>
      </c>
      <c r="D4" s="7" t="n">
        <v>585</v>
      </c>
      <c r="E4" s="7" t="n">
        <v>603</v>
      </c>
      <c r="F4" s="7" t="n">
        <v>603</v>
      </c>
    </row>
    <row r="5" spans="1:6">
      <c r="A5" s="4" t="s">
        <v>583</v>
      </c>
      <c r="B5" s="7" t="n">
        <v>1500</v>
      </c>
      <c r="D5" s="6" t="n">
        <v>2289</v>
      </c>
      <c r="E5" s="6" t="n">
        <v>1487</v>
      </c>
      <c r="F5" s="6" t="n">
        <v>800</v>
      </c>
    </row>
    <row r="6" spans="1:6">
      <c r="A6" s="4" t="s">
        <v>584</v>
      </c>
      <c r="D6" s="6" t="n">
        <v>-1084</v>
      </c>
      <c r="E6" s="6" t="n">
        <v>-2090</v>
      </c>
    </row>
    <row r="7" spans="1:6">
      <c r="A7" s="4" t="s">
        <v>585</v>
      </c>
      <c r="B7" s="6" t="n">
        <v>1790</v>
      </c>
      <c r="C7" s="6" t="n">
        <v>585</v>
      </c>
      <c r="D7" s="6" t="n">
        <v>1790</v>
      </c>
      <c r="E7" s="6" t="n">
        <v>0</v>
      </c>
      <c r="F7" s="6" t="n">
        <v>585</v>
      </c>
    </row>
    <row r="8" spans="1:6">
      <c r="A8" s="4" t="s">
        <v>518</v>
      </c>
    </row>
    <row r="9" spans="1:6">
      <c r="A9" s="3" t="s">
        <v>581</v>
      </c>
    </row>
    <row r="10" spans="1:6">
      <c r="A10" s="4" t="s">
        <v>582</v>
      </c>
      <c r="C10" s="6" t="n">
        <v>0</v>
      </c>
      <c r="D10" s="6" t="n">
        <v>542</v>
      </c>
      <c r="E10" s="6" t="n">
        <v>531</v>
      </c>
      <c r="F10" s="6" t="n">
        <v>531</v>
      </c>
    </row>
    <row r="11" spans="1:6">
      <c r="A11" s="4" t="s">
        <v>583</v>
      </c>
      <c r="D11" s="6" t="n">
        <v>1721</v>
      </c>
      <c r="E11" s="6" t="n">
        <v>37</v>
      </c>
    </row>
    <row r="12" spans="1:6">
      <c r="A12" s="4" t="s">
        <v>584</v>
      </c>
      <c r="D12" s="6" t="n">
        <v>-496</v>
      </c>
      <c r="E12" s="6" t="n">
        <v>-568</v>
      </c>
    </row>
    <row r="13" spans="1:6">
      <c r="A13" s="4" t="s">
        <v>585</v>
      </c>
      <c r="B13" s="6" t="n">
        <v>1767</v>
      </c>
      <c r="C13" s="6" t="n">
        <v>542</v>
      </c>
      <c r="D13" s="6" t="n">
        <v>1767</v>
      </c>
      <c r="E13" s="6" t="n">
        <v>0</v>
      </c>
      <c r="F13" s="6" t="n">
        <v>542</v>
      </c>
    </row>
    <row r="14" spans="1:6">
      <c r="A14" s="4" t="s">
        <v>586</v>
      </c>
    </row>
    <row r="15" spans="1:6">
      <c r="A15" s="3" t="s">
        <v>581</v>
      </c>
    </row>
    <row r="16" spans="1:6">
      <c r="A16" s="4" t="s">
        <v>582</v>
      </c>
      <c r="C16" s="6" t="n">
        <v>0</v>
      </c>
      <c r="D16" s="6" t="n">
        <v>43</v>
      </c>
      <c r="E16" s="6" t="n">
        <v>72</v>
      </c>
      <c r="F16" s="6" t="n">
        <v>72</v>
      </c>
    </row>
    <row r="17" spans="1:6">
      <c r="A17" s="4" t="s">
        <v>583</v>
      </c>
      <c r="D17" s="6" t="n">
        <v>568</v>
      </c>
      <c r="E17" s="6" t="n">
        <v>1450</v>
      </c>
    </row>
    <row r="18" spans="1:6">
      <c r="A18" s="4" t="s">
        <v>584</v>
      </c>
      <c r="D18" s="6" t="n">
        <v>-588</v>
      </c>
      <c r="E18" s="6" t="n">
        <v>-1522</v>
      </c>
    </row>
    <row r="19" spans="1:6">
      <c r="A19" s="4" t="s">
        <v>585</v>
      </c>
      <c r="B19" s="7" t="n">
        <v>23</v>
      </c>
      <c r="C19" s="7" t="n">
        <v>43</v>
      </c>
      <c r="D19" s="7" t="n">
        <v>23</v>
      </c>
      <c r="E19" s="7" t="n">
        <v>0</v>
      </c>
      <c r="F19" s="7" t="n">
        <v>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587</v>
      </c>
      <c r="B1" s="2" t="s">
        <v>588</v>
      </c>
      <c r="C1" s="2" t="s">
        <v>305</v>
      </c>
    </row>
    <row r="2" spans="1:3">
      <c r="A2" s="3" t="s">
        <v>589</v>
      </c>
    </row>
    <row r="3" spans="1:3">
      <c r="A3" s="4" t="s">
        <v>590</v>
      </c>
      <c r="B3" s="6" t="n">
        <v>2</v>
      </c>
    </row>
    <row r="4" spans="1:3">
      <c r="A4" s="4" t="s">
        <v>591</v>
      </c>
      <c r="B4" s="7" t="n">
        <v>2500</v>
      </c>
    </row>
    <row r="5" spans="1:3">
      <c r="A5" s="4" t="s">
        <v>592</v>
      </c>
      <c r="C5" s="7" t="n">
        <v>9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ly Issued Accounting Pron</vt:lpstr>
      <vt:lpstr>Fair Value Measurement</vt:lpstr>
      <vt:lpstr>Stockholders' Equity</vt:lpstr>
      <vt:lpstr>Share-Based Compensation</vt:lpstr>
      <vt:lpstr>Performance Based Awards</vt:lpstr>
      <vt:lpstr>Accounts Receivable</vt:lpstr>
      <vt:lpstr>Inventories</vt:lpstr>
      <vt:lpstr>Goodwill and Intangible Assets</vt:lpstr>
      <vt:lpstr>Commitments and Contingencies</vt:lpstr>
      <vt:lpstr>Debt and Credit Facilities</vt:lpstr>
      <vt:lpstr>Income Taxes</vt:lpstr>
      <vt:lpstr>Segment Reporting</vt:lpstr>
      <vt:lpstr>Foreign Currency Forward Exchan</vt:lpstr>
      <vt:lpstr>Other Comprehensive Income (Los</vt:lpstr>
      <vt:lpstr>Pension and Other Post-Retireme</vt:lpstr>
      <vt:lpstr>Restructuring</vt:lpstr>
      <vt:lpstr>Subsequent Events</vt:lpstr>
      <vt:lpstr>Recently Issued Accounting Pr26</vt:lpstr>
      <vt:lpstr>Fair Value Measurement (Tables)</vt:lpstr>
      <vt:lpstr>Stockholders' Equity (Tables)</vt:lpstr>
      <vt:lpstr>Share-Based Compensation (Table</vt:lpstr>
      <vt:lpstr>Performance Based Awards (Table</vt:lpstr>
      <vt:lpstr>Inventories (Tables)</vt:lpstr>
      <vt:lpstr>Goodwill and Intangible Assets </vt:lpstr>
      <vt:lpstr>Commitments and Contingencies (</vt:lpstr>
      <vt:lpstr>Debt and Credit Facilities (Tab</vt:lpstr>
      <vt:lpstr>Segment Reporting (Tables)</vt:lpstr>
      <vt:lpstr>Foreign Currency Forward Exch36</vt:lpstr>
      <vt:lpstr>Other Comprehensive Income (L37</vt:lpstr>
      <vt:lpstr>Pension and Other Post-Retire38</vt:lpstr>
      <vt:lpstr>Restructuring (Tables)</vt:lpstr>
      <vt:lpstr>Description of Business and B40</vt:lpstr>
      <vt:lpstr>Recently Issued Accounting Pr41</vt:lpstr>
      <vt:lpstr>Fair Value Measurement - Fair V</vt:lpstr>
      <vt:lpstr>Fair Value Measurement - Carryi</vt:lpstr>
      <vt:lpstr>Fair Value Measurement - Additi</vt:lpstr>
      <vt:lpstr>Stockholders' Equity - Addition</vt:lpstr>
      <vt:lpstr>Stockholders' Equity - Diluted </vt:lpstr>
      <vt:lpstr>Share-Based Compensation - Summ</vt:lpstr>
      <vt:lpstr>Share-Based Compensation - Addi</vt:lpstr>
      <vt:lpstr>Share-Based Compensation - Su49</vt:lpstr>
      <vt:lpstr>Performance Based Awards - Addi</vt:lpstr>
      <vt:lpstr>Performance Based Awards - Sche</vt:lpstr>
      <vt:lpstr>Inventories (Detail)</vt:lpstr>
      <vt:lpstr>Goodwill and Intangible Asset53</vt:lpstr>
      <vt:lpstr>Goodwill and Intangible Asset54</vt:lpstr>
      <vt:lpstr>Goodwill and Intangible Asset55</vt:lpstr>
      <vt:lpstr>Commitments and Contingencies -</vt:lpstr>
      <vt:lpstr>Debt and Credit Facilities - Su</vt:lpstr>
      <vt:lpstr>Debt and Credit Facilities - Ad</vt:lpstr>
      <vt:lpstr>Debt and Credit Facilities - Ma</vt:lpstr>
      <vt:lpstr>Income Taxes - Additional Infor</vt:lpstr>
      <vt:lpstr>Segment Reporting Information (</vt:lpstr>
      <vt:lpstr>Foreign Currency Forward Exch62</vt:lpstr>
      <vt:lpstr>Foreign Currency Forward Exch63</vt:lpstr>
      <vt:lpstr>Foreign Currency Forward Exch64</vt:lpstr>
      <vt:lpstr>Other Comprehensive Income (L65</vt:lpstr>
      <vt:lpstr>Other Comprehensive Income (L66</vt:lpstr>
      <vt:lpstr>Pension and Other Post-Retire67</vt:lpstr>
      <vt:lpstr>Pension and Other Post-Retire68</vt:lpstr>
      <vt:lpstr>Restructuring - Additional Info</vt:lpstr>
      <vt:lpstr>Restructuring - Summary of Ongo</vt:lpstr>
      <vt:lpstr>Restructuring - Summary of Res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8:05:21Z</dcterms:created>
  <dcterms:modified xmlns:dcterms="http://purl.org/dc/terms/" xmlns:xsi="http://www.w3.org/2001/XMLSchema-instance" xsi:type="dcterms:W3CDTF">2016-11-03T18:05:21Z</dcterms:modified>
  <dc:title xmlns:dc="http://purl.org/dc/elements/1.1/">Untitled</dc:title>
  <dc:description xmlns:dc="http://purl.org/dc/elements/1.1/"/>
  <dc:subject xmlns:dc="http://purl.org/dc/elements/1.1/"/>
  <cp:keywords/>
  <cp:category/>
</cp:coreProperties>
</file>